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t income (loss) per share" sheetId="9" state="visible" r:id="rId9"/>
    <sheet xmlns:r="http://schemas.openxmlformats.org/officeDocument/2006/relationships" name="Revenue Recognition" sheetId="10" state="visible" r:id="rId10"/>
    <sheet xmlns:r="http://schemas.openxmlformats.org/officeDocument/2006/relationships" name="Supplemental disclosure for sta"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Loans Payable"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Stockholders' Equity" sheetId="17" state="visible" r:id="rId17"/>
    <sheet xmlns:r="http://schemas.openxmlformats.org/officeDocument/2006/relationships" name="Segment reporting" sheetId="18" state="visible" r:id="rId18"/>
    <sheet xmlns:r="http://schemas.openxmlformats.org/officeDocument/2006/relationships" name="Contingencies" sheetId="19" state="visible" r:id="rId19"/>
    <sheet xmlns:r="http://schemas.openxmlformats.org/officeDocument/2006/relationships" name="Accounting Policies, by Policy "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Loans Payable (Tables)" sheetId="24" state="visible" r:id="rId24"/>
    <sheet xmlns:r="http://schemas.openxmlformats.org/officeDocument/2006/relationships" name="Leases (Tables)" sheetId="25" state="visible" r:id="rId25"/>
    <sheet xmlns:r="http://schemas.openxmlformats.org/officeDocument/2006/relationships" name="Accrued Liabilities (Tables)" sheetId="26" state="visible" r:id="rId26"/>
    <sheet xmlns:r="http://schemas.openxmlformats.org/officeDocument/2006/relationships" name="Stockholders' Equity (Tables)"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Net income (loss) per share (De" sheetId="30" state="visible" r:id="rId30"/>
    <sheet xmlns:r="http://schemas.openxmlformats.org/officeDocument/2006/relationships" name="Revenue Recognition (Details)" sheetId="31" state="visible" r:id="rId31"/>
    <sheet xmlns:r="http://schemas.openxmlformats.org/officeDocument/2006/relationships" name="Revenue Recognition (Details) -" sheetId="32" state="visible" r:id="rId32"/>
    <sheet xmlns:r="http://schemas.openxmlformats.org/officeDocument/2006/relationships" name="Revenue Recognition (Details)_2" sheetId="33" state="visible" r:id="rId33"/>
    <sheet xmlns:r="http://schemas.openxmlformats.org/officeDocument/2006/relationships" name="Supplemental disclosure for s_2" sheetId="34" state="visible" r:id="rId34"/>
    <sheet xmlns:r="http://schemas.openxmlformats.org/officeDocument/2006/relationships" name="Inventories (Details) - Schedul"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Loans Payable (Details)" sheetId="40" state="visible" r:id="rId40"/>
    <sheet xmlns:r="http://schemas.openxmlformats.org/officeDocument/2006/relationships" name="Loans Payable (Details) - Sched"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Leases (Details) - Schedule o_3" sheetId="45" state="visible" r:id="rId45"/>
    <sheet xmlns:r="http://schemas.openxmlformats.org/officeDocument/2006/relationships" name="Leases (Details) - Schedule o_4" sheetId="46" state="visible" r:id="rId46"/>
    <sheet xmlns:r="http://schemas.openxmlformats.org/officeDocument/2006/relationships" name="Accrued Liabilities (Details)" sheetId="47" state="visible" r:id="rId47"/>
    <sheet xmlns:r="http://schemas.openxmlformats.org/officeDocument/2006/relationships" name="Accrued Liabilities (Details) -" sheetId="48" state="visible" r:id="rId48"/>
    <sheet xmlns:r="http://schemas.openxmlformats.org/officeDocument/2006/relationships" name="Stockholders' Equity (Details)" sheetId="49" state="visible" r:id="rId49"/>
    <sheet xmlns:r="http://schemas.openxmlformats.org/officeDocument/2006/relationships" name="Stockholders' Equity (Details) " sheetId="50" state="visible" r:id="rId50"/>
    <sheet xmlns:r="http://schemas.openxmlformats.org/officeDocument/2006/relationships" name="Stockholders' Equity (Details_2" sheetId="51" state="visible" r:id="rId51"/>
    <sheet xmlns:r="http://schemas.openxmlformats.org/officeDocument/2006/relationships" name="Stockholders' Equity (Details_3" sheetId="52" state="visible" r:id="rId52"/>
    <sheet xmlns:r="http://schemas.openxmlformats.org/officeDocument/2006/relationships" name="Stockholders' Equity (Details_4" sheetId="53" state="visible" r:id="rId53"/>
    <sheet xmlns:r="http://schemas.openxmlformats.org/officeDocument/2006/relationships" name="Segment reporting (Details)" sheetId="54" state="visible" r:id="rId54"/>
    <sheet xmlns:r="http://schemas.openxmlformats.org/officeDocument/2006/relationships" name="Segment reporting (Details) - S" sheetId="55" state="visible" r:id="rId55"/>
    <sheet xmlns:r="http://schemas.openxmlformats.org/officeDocument/2006/relationships" name="Contingencies (Details)" sheetId="56" state="visible" r:id="rId56"/>
  </sheets>
  <definedNames/>
  <calcPr calcId="124519" fullCalcOnLoad="1"/>
</workbook>
</file>

<file path=xl/sharedStrings.xml><?xml version="1.0" encoding="utf-8"?>
<sst xmlns="http://schemas.openxmlformats.org/spreadsheetml/2006/main" uniqueCount="586">
  <si>
    <t>Document And Entity Information - shares</t>
  </si>
  <si>
    <t>9 Months Ended</t>
  </si>
  <si>
    <t>Apr. 30, 2020</t>
  </si>
  <si>
    <t>Jun. 01, 2020</t>
  </si>
  <si>
    <t>Document Information Line Items</t>
  </si>
  <si>
    <t>Entity Registrant Name</t>
  </si>
  <si>
    <t>ENZO BIOCHEM INC</t>
  </si>
  <si>
    <t>Document Type</t>
  </si>
  <si>
    <t>10-Q</t>
  </si>
  <si>
    <t>Current Fiscal Year End Date</t>
  </si>
  <si>
    <t>--07-31</t>
  </si>
  <si>
    <t>Entity Common Stock, Shares Outstanding</t>
  </si>
  <si>
    <t>Amendment Flag</t>
  </si>
  <si>
    <t>false</t>
  </si>
  <si>
    <t>Entity Central Index Key</t>
  </si>
  <si>
    <t>0000316253</t>
  </si>
  <si>
    <t>Entity Current Reporting Status</t>
  </si>
  <si>
    <t>Yes</t>
  </si>
  <si>
    <t>Entity Filer Category</t>
  </si>
  <si>
    <t>Accelerated Filer</t>
  </si>
  <si>
    <t>Document Period End Date</t>
  </si>
  <si>
    <t>Apr. 30,
		2020</t>
  </si>
  <si>
    <t>Document Fiscal Year Focus</t>
  </si>
  <si>
    <t>2020</t>
  </si>
  <si>
    <t>Document Fiscal Period Focus</t>
  </si>
  <si>
    <t>Q3</t>
  </si>
  <si>
    <t>Entity Small Business</t>
  </si>
  <si>
    <t>true</t>
  </si>
  <si>
    <t>Entity Emerging Growth Company</t>
  </si>
  <si>
    <t>Entity Shell Company</t>
  </si>
  <si>
    <t>Entity File Number</t>
  </si>
  <si>
    <t>001-09974</t>
  </si>
  <si>
    <t>Entity Incorporation, State or Country Code</t>
  </si>
  <si>
    <t>NY</t>
  </si>
  <si>
    <t>Entity Interactive Data Current</t>
  </si>
  <si>
    <t>CONSOLIDATED BALANCE SHEETS - USD ($) $ in Thousands</t>
  </si>
  <si>
    <t>Jul. 31, 2019</t>
  </si>
  <si>
    <t>ASSETS</t>
  </si>
  <si>
    <t>Cash and cash equivalents</t>
  </si>
  <si>
    <t>Accounts receivable, net</t>
  </si>
  <si>
    <t>Inventories</t>
  </si>
  <si>
    <t>Prepaid expenses and other</t>
  </si>
  <si>
    <t>Total current assets</t>
  </si>
  <si>
    <t>Property, plant and equipment, net</t>
  </si>
  <si>
    <t>Right-of-use assets</t>
  </si>
  <si>
    <t xml:space="preserve"> </t>
  </si>
  <si>
    <t>Goodwill</t>
  </si>
  <si>
    <t>Intangible assets, net</t>
  </si>
  <si>
    <t>Other assets, including restricted cash of $750</t>
  </si>
  <si>
    <t>Total assets</t>
  </si>
  <si>
    <t>LIABILITIES AND STOCKHOLDERS’ EQUITY</t>
  </si>
  <si>
    <t>Accounts payable – trade</t>
  </si>
  <si>
    <t>Accrued liabilities</t>
  </si>
  <si>
    <t>Other current liabilities</t>
  </si>
  <si>
    <t>Finance leases short term</t>
  </si>
  <si>
    <t>Current portion of operating lease liabilities</t>
  </si>
  <si>
    <t>Total current liabilities</t>
  </si>
  <si>
    <t>Long term debt – net</t>
  </si>
  <si>
    <t>Operating lease liabilities, non-current</t>
  </si>
  <si>
    <t>Other liabilities and finance leases long term</t>
  </si>
  <si>
    <t>Total liabilities</t>
  </si>
  <si>
    <t>Commitments and contingencies</t>
  </si>
  <si>
    <t>Stockholders’ equity:</t>
  </si>
  <si>
    <t>Preferred Stock, $.01 par value; authorized 25,000,000 shares; no shares issued or outstanding</t>
  </si>
  <si>
    <t>Common Stock, $.01 par value; authorized 75,000,000 shares; shares issued and outstanding: 47,890,883 at April 30, 2020 and 47,556,807 at July 31, 2019</t>
  </si>
  <si>
    <t>Additional paid-in capital</t>
  </si>
  <si>
    <t>Accumulated deficit</t>
  </si>
  <si>
    <t>Accumulated other comprehensive income</t>
  </si>
  <si>
    <t>Total stockholders’ equity</t>
  </si>
  <si>
    <t>Total liabilities and stockholders’ equity</t>
  </si>
  <si>
    <t>CONSOLIDATED BALANCE SHEETS (Parentheticals) - USD ($) $ in Thousands</t>
  </si>
  <si>
    <t>Statement of Financial Position [Abstract]</t>
  </si>
  <si>
    <t>Other assets, including restricted cash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Apr. 30, 2019</t>
  </si>
  <si>
    <t>Income Statement [Abstract]</t>
  </si>
  <si>
    <t>Revenues</t>
  </si>
  <si>
    <t>Operating costs and expenses:</t>
  </si>
  <si>
    <t>Cost of revenues</t>
  </si>
  <si>
    <t>Research and development</t>
  </si>
  <si>
    <t>Selling, general and administrative</t>
  </si>
  <si>
    <t>Legal and related expense</t>
  </si>
  <si>
    <t>Legal settlements, net.</t>
  </si>
  <si>
    <t>Total operating costs, expenses and legal settlements, net</t>
  </si>
  <si>
    <t>Operating (loss) income</t>
  </si>
  <si>
    <t>Other income (expense):</t>
  </si>
  <si>
    <t>Interest, net</t>
  </si>
  <si>
    <t>Other</t>
  </si>
  <si>
    <t>Foreign exchange loss</t>
  </si>
  <si>
    <t>(Loss) income before income taxes</t>
  </si>
  <si>
    <t>Net (loss) income</t>
  </si>
  <si>
    <t>Net loss (income) per common share:</t>
  </si>
  <si>
    <t>Basic (in Dollars per share)</t>
  </si>
  <si>
    <t>Diluted (in Dollars per share)</t>
  </si>
  <si>
    <t>Weighted average common shares outstanding:</t>
  </si>
  <si>
    <t>Basic (in Shares)</t>
  </si>
  <si>
    <t>Diluted (in Shares)</t>
  </si>
  <si>
    <t>CONSOLIDATED STATEMENTS OF COMPREHENSIVE INCOME (LOSS) (UNAUDITED) - USD ($) $ in Thousands</t>
  </si>
  <si>
    <t>Statement of Comprehensive Income [Abstract]</t>
  </si>
  <si>
    <t>Other comprehensive gain (loss):</t>
  </si>
  <si>
    <t>Foreign currency translation adjustments</t>
  </si>
  <si>
    <t>Comprehensive (loss) income</t>
  </si>
  <si>
    <t>CONSOLIDATED STATEMENTS OF STOCKHOLDERS' EQUITY (UNAUDITED) - USD ($) $ in Thousands</t>
  </si>
  <si>
    <t>Common Stock</t>
  </si>
  <si>
    <t>Additional Paid-in Capital</t>
  </si>
  <si>
    <t>Accumulated Deficit</t>
  </si>
  <si>
    <t>Accumulated Other Comprehensive Income</t>
  </si>
  <si>
    <t>Total</t>
  </si>
  <si>
    <t>Balance at Jul. 31, 2018</t>
  </si>
  <si>
    <t>Balance (in Shares) at Jul. 31, 2018</t>
  </si>
  <si>
    <t>Net income (loss)</t>
  </si>
  <si>
    <t>Exercise of stock options</t>
  </si>
  <si>
    <t>Exercise of stock options (in Shares)</t>
  </si>
  <si>
    <t>Issuance of common stock for options exercised by Directors (in Shares)</t>
  </si>
  <si>
    <t>Share-based compensation charges</t>
  </si>
  <si>
    <t>Vesting of restricted stock (in Shares)</t>
  </si>
  <si>
    <t>Issuance of common stock for employee 401(k) plan match</t>
  </si>
  <si>
    <t>Issuance of common stock for employee 401(k) plan match (in Shares)</t>
  </si>
  <si>
    <t>Balance at Apr. 30, 2019</t>
  </si>
  <si>
    <t>Balance (in Shares) at Apr. 30, 2019</t>
  </si>
  <si>
    <t>Balance at Jan. 31, 2019</t>
  </si>
  <si>
    <t>Balance (in Shares) at Jan. 31, 2019</t>
  </si>
  <si>
    <t>Issuance of common stock for options exercised by Directors</t>
  </si>
  <si>
    <t>Balance at Jul. 31, 2019</t>
  </si>
  <si>
    <t>Balance (in Shares) at Jul. 31, 2019</t>
  </si>
  <si>
    <t>Balance at Apr. 30, 2020</t>
  </si>
  <si>
    <t>Balance (in Shares) at Apr. 30, 2020</t>
  </si>
  <si>
    <t>Balance at Jan. 31, 2020</t>
  </si>
  <si>
    <t>Balance (in Shares) at Jan. 31, 2020</t>
  </si>
  <si>
    <t>CONSOLIDATED STATEMENTS OF CASH FLOWS (UNAUDITED) - USD ($) $ in Thousands</t>
  </si>
  <si>
    <t>Cash flows from operating activities:</t>
  </si>
  <si>
    <t>Adjustments to reconcile net (loss) income to net cash provided by (used in) operating activities:</t>
  </si>
  <si>
    <t>Depreciation and amortization of property, plant and equipment</t>
  </si>
  <si>
    <t>Amortization of intangible assets</t>
  </si>
  <si>
    <t>Accrual for share-based 401(k) employer match expense</t>
  </si>
  <si>
    <t>Changes in operating assets and liabilities:</t>
  </si>
  <si>
    <t>Accounts receivable</t>
  </si>
  <si>
    <t>Prepaid expenses and other assets</t>
  </si>
  <si>
    <t>Accrued liabilities, other current liabilities and other liabilities</t>
  </si>
  <si>
    <t>Total adjustments</t>
  </si>
  <si>
    <t>Net cash (used in) provided by operating activities</t>
  </si>
  <si>
    <t>Cash flows from investing activities:</t>
  </si>
  <si>
    <t>Capital expenditures</t>
  </si>
  <si>
    <t>Net cash used in investing activities</t>
  </si>
  <si>
    <t>Cash flows from financing activities:</t>
  </si>
  <si>
    <t>Proceeds from borrowing under government programs and mortgage agreement</t>
  </si>
  <si>
    <t>Repayments under mortgage agreement and finance leases</t>
  </si>
  <si>
    <t>Cost to obtain loan</t>
  </si>
  <si>
    <t>Proceeds from exercise of stock options</t>
  </si>
  <si>
    <t>Net cash provided by financing activities</t>
  </si>
  <si>
    <t>Effect of exchange rate changes on cash and cash equivalents</t>
  </si>
  <si>
    <t>(Decrease) increase in cash and cash equivalents and restricted cash</t>
  </si>
  <si>
    <t>Cash and cash equivalents and restricted cash - beginning of period</t>
  </si>
  <si>
    <t>Total cash and cash equivalents and restricted cash - end of period</t>
  </si>
  <si>
    <t>The composition of total cash and cash equivalents and restricted cash is as follows:</t>
  </si>
  <si>
    <t>Restricted cash included in other assets</t>
  </si>
  <si>
    <t>Total cash and cash equivalents and restricted cash</t>
  </si>
  <si>
    <t>Basis of Presentation</t>
  </si>
  <si>
    <t>Accounting Policies [Abstract]</t>
  </si>
  <si>
    <t>Note 1 – Basis of Presentation The accompanying consolidated financial statements include
the accounts of Enzo Biochem, Inc. and its wholly-owned subsidiaries, Enzo Life Sciences, Enzo Clinical Labs, Enzo Therapeutics,
Enzo Realty LLC and Enzo Realty II LLC, collectively or with one or more of its subsidiaries referred to as the “Company”
or “Companies”. The consolidated balance sheet as of April 30, 2020, the consolidated statements of operations, comprehensive
income (loss) and stockholders’ equity for the three and nine months ended April 30, 2020 and 2019, and the consolidated
statements of cash flows for the nine months ended April 30, 2020 and 2019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have
been condensed or omitted. The interim statements should be read in conjunction with the consolidated financial statements for
the year ended July 31, 2019 and notes thereto contained in the Company’s Annual Report on Form 10-K filed with the Securities
and Exchange Commission. The consolidated balance sheet at July 31, 2019 has been derived from the audited financial statements
at that date. The results of operations for the three and nine months ended April 30, 2020 are not necessarily indicative of the
results that may be expected for the fiscal year ending July 31, 2020. A novel strain of coronavirus (“COVID-19”) continues
to spread and severely impact the economy of the United States and other countries around the world. Through the six month period
ended January 31, 2020, we had experienced growth in our laboratory testing services accessions and our products volume compared
to the prior year period. This growth continued into February 2020. However, beginning in March 2020, the Company experienced a
material decline in its laboratory testing volumes due to the COVID-19 pandemic as patients have reduced physician office visits.
Additionally, customers of our products have reduced or suspended purchases because they have temporarily reduced or closed their
operations on a global basis. The COVID-19 impact on the Company’s operations is consistent
with the overall industry and publicly issued statements from competitors, partners, and vendors. The decline in our laboratory
accessions and customer orders for products continued during most of the remainder of the third fiscal quarter (ended April 30,
2020) and only began to show some improvement in the month of April. Federal, state and local governmental policies and initiatives
designed to reduce the transmission of COVID-19 have resulted in, among other things, the aforementioned significant reduction
in physician office visits, the cancellation of elective medical procedures, customers of our products closing or severely curtailing
their operations (voluntarily or in response to government orders), and the adoption of work-from-home or shelter-in-place policies. The Company believes the COVID-19 pandemic may continue to have
a negative impact on the Company’s operating results, cash flows and financial condition for an undetermined amount of time.
Global supply chain issues due to the pandemic may hamper both production of products within the life science division as well
as testing capabilities in the clinical laboratory. It is possible that the Company may experience an adverse impact on cash collections
from customers, clients and payers as a result of the impact of the COVID-19 pandemic. The extent to which our businesses may be
affected by the COVID-19 pandemic will largely depend on both current and future developments, including its duration, spread and
treatment, and related work and travel advisories and restrictions, all of which are highly uncertain and cannot be reasonably
predicted at this time. The Company expects its COVID-19 related products and services
to partially offset revenue declines. Enzo has publicly announced that it has applied its technical expertise in molecular diagnostics
and serological testing to develop next generation COVID-19 and related antibody testing options. Enzo’s innovations include
virus-inactivating specimen collection media to lessen transmission risks for healthcare providers and clinical laboratory personnel,
the development of more relevant positive controls for the tests, and improved sensitivity. However, it is too early to determine
the significance of any positive impact from increased testing and the Company’s proprietary product offerings on revenue,
profitability and cash flow. The Coronavirus Aid, Relief, and Economic Security Act (“CARES
Act”) was passed in March 2020 and addresses the various economic impacts of, and otherwise responds to, the COVID-19 (coronavirus)
outbreak. Under the CARES Act, we received a loan, an advance payment, and an income grant during the period ended April 30, 2020
which are further described in this report. Use of Estimates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including, but not limited to,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April 30,
2020 and through the date of this report. The accounting matters assessed included, but were not limited to, the Company’s
implicit price concessions and credit losses, accounts receivable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 Effect of New Accounting Pronouncements Adoption of New Accounting Standards On August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August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right-of-use assets and lease liabilities of approximately $24.4 million and $25.1 million, respectively as of August 1, 2019.
The operating lease liability was determined based on the present value of the remaining minimum rental payments and the right-of-use
asset was determined based on the value of the lease liability, adjusted for deferred rent balances of approximately $0.7 million,
which were previously included in accrued expenses. There was no cumulative effect adjustment to the opening balance of accumulated
deficit. Accounting for the Company’s finance leases remains substantially unchanged. The adoption of the new standard did not
materially impact the Company’s consolidated results of operations or cash flows. The adoption of this new accounting standard
resulted in increased qualitative and quantitative disclosures regarding the amount, timing, and uncertainty of cash flows arising
from leas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Further, the land easement practical expedient was not elected as the practical expedient
is not applicable to the Company. The Company elected to take the practical expedient to not separate lease and non-lease components
of all asset classes entered into or modified after the effective date. For further details, see Note 8. 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the effective date
for smaller reporting companies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 Concentration Risk Other than the Medicare program, one provider whose programs
are included in the “Third-party payers” and “Health Maintenance Organizations” (“HMO’s”)
categories represents approximately 22% of Clinical Services net revenue for the three month period and 26% for the nine month
period ended April 30, 2020 and 42% of Clinical Services net revenue for each of the three and nine month periods ended April 30,
2019. As of April 30, 2020, other than the Medicare program, one provider whose programs are included in either “Third-party
payers” and/or “Health Maintenance Organizations” (“HMO’s”) categories represents approximately
12% of Clinical Services net receivables. Income Taxes The benefit for income taxes and the effective tax rates for
the three and nine months ended April 30, 2020 and 2019 is $0 and 0%, respectively. The primary difference between the Company’s
effective tax rates and the statutory rates for the three and nine months ended April 30, 2020 and 2019 is due to the change in
net operating losses for which a full valuation allowance is maintained.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its deferred tax assets.</t>
  </si>
  <si>
    <t>Net income (loss) per share</t>
  </si>
  <si>
    <t>Earnings Per Share [Abstract]</t>
  </si>
  <si>
    <t>Note 2 – Net income (loss) per share Basic net income (loss) per share represents net income (loss)
divided by the weighted average number of common shares outstanding during the period. As a result of the net loss for the three
months ended April 30, 2020 and nine months ended April 30, 2020 diluted weighted average shares outstanding are the same as basic
weighted average shares outstanding, and do not include the potential common shares from stock options and unvested restricted
stock because to do so would be antidilutive. For the three and nine months ended April 30, 2020, approximately 40,000 and 56,000,
respectively of potential common shares (“in the money options”) and unvested restricted stock were excluded from the
calculation of diluted earnings per share. For the three and nine months ended April 30, 2020, the effect of approximately 2,201,000
and 1,805,000 of outstanding “out of the money” options to purchase common shares were excluded from the calculation
of diluted earnings per share because their effect would be antidilutive. For the three and nine months ended April 30, 2019, the effect
of approximately 1,640,000 and 1,541,000 of outstanding “out of the money” options to purchase common shares were excluded
from the calculation of diluted net income per share because their effect would be anti-dilutive.</t>
  </si>
  <si>
    <t>Revenue Recognition</t>
  </si>
  <si>
    <t>Revenue from Contract with Customer [Abstract]</t>
  </si>
  <si>
    <t xml:space="preserve">Note 3 – Revenue Recognition Clinical Services Revenue Net services revenues in the Company’s clinical services
business accounted for 58% and 63% of the Company’s total net revenues for the nine months ended April 30, 2020 and 2019,
respectively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the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6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Our revenues may be subject to adjustment as a result of these factors
among others, including without limitation, differing interpretations of billing and coding guidance and changes by government
agencies and payers in interpretations, requirements, and “conditions of participation” in various programs.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responsibility
is invoiced and if it reaches 91 days outstanding, the account is sent to a collection agency for further processing. After the
account has been with the collection agency for at least 105 days, and is determined to be uncollectable it is written off. The following table represents clinical services net revenues
and percentages by type of customer:
Three months ended Three months ended
Revenue category
Third-party payer $ 5,082 52 % $ 5,799 50 %
Medicare 1,870 19 2,634 22
Patient self-pay 1,655 17 1,881 16
HMO’s 1,132 12 1,437 12
Total $ 9,739 100 % $ 12,000 100 %
Nine months ended Nine months ended
Revenue category
Third-party payer $ 17,878 51 % $ 20,213 53 %
Medicare 8,048 23 7,724 20
Patient self-pay 4,621 13 5,652 15
HMO’s 4,485 13 4,459 12
Total $ 35,032 100 % $ 38,048 100 % For the nine months ended April 30, 2020 and 2019, all of the
Company’s clinical services were provided within the United States. Grant income Under the CARES Act, we were eligible for and received a $747
income grant under the Department of Health and Human Services (HHS) Public Health and Social Services Emergency Fund for provider
relief. The purpose of the payment is to reimburse the Company for health care related expenses or lost revenues attributable to
COVID-19. We have certified that the grant funds were accepted per the regulations and have recognized it as Grant income for the
three and nine month periods ended April 30, 2020 in the Clinical Services segment. In April 2020, the HHS began an additional general distribution
to Medicare facilities and providers impacted by COVID-19, augmenting the first amount that was established in March. In May 2020,
we applied for a second grant from the Emergency Fund, which has not yet been received. Products Revenue Products revenue consists of the sale of single-use products
used in the identification of genomic information and are recognized at a point in time following the transfer of control of such
products to the customer, which generally occurs upon shipment. Payment terms for shipments to end-user and distributor customers
may range from 30 to 90 days. Any claims for credit or return of goods may be made generally within 30 days of receipt. Revenues
are reduced to reflect estimated credits and returns, although historically these adjustmen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Products revenue by geography is as follows:
Three Months Ended April 30 Nine Months Ended April 30
2020 2019 2020 2019
United States $ 3,458 $ 4,585 $ 11,652 $ 12,571
Europe 1,793 2,297 5,740 6,347
Rest of the world 1,166 1,029 3,323 3,283
Products revenue $ 6,417 $ 7,911 $ 20,715 $ 22,201 </t>
  </si>
  <si>
    <t>Supplemental disclosure for statement of cash flows</t>
  </si>
  <si>
    <t>Supplemental Cash Flow Elements [Abstract]</t>
  </si>
  <si>
    <t>Note 4 - Supplemental disclosure for statement of cash flows For the nine months ended April 30, 2020 and 2019, interest
paid by the Company was $204 and $138, respectively. For the nine months ended April 30, 2020, reductions in the
measurement of right of use assets and liabilities included in cash flows from operating activities was approximately $4,300 for
each, with the net amount of such changes included in changes in accrued liabilities, other current liabilities, and other liabilities
in the statement of cash flows. For the nine months ended April 30, 2020 and 2019, tax on capital
paid by the Company was $79 and $94, respectively. During the nine months ended April 30, 2020 and 2019, the Company
issued common stock in connection with its share based 401(k) employer match in the amount of $836 and $832, respectively. For the nine months ended April 30, 2020, non-cash activities
related to the adoption of the new accounting standard for leases are detailed in Note 1.</t>
  </si>
  <si>
    <t>Inventory Disclosure [Abstract]</t>
  </si>
  <si>
    <t xml:space="preserve">Note 5 – Inventories Inventories consist of the following:
April 30, July 31,
Raw materials $ 907 $ 876
Work in process 2,652 2,566
Finished products 4,459 4,400
$ 8,018 $ 7,842 </t>
  </si>
  <si>
    <t>Goodwill and intangible assets</t>
  </si>
  <si>
    <t>Goodwill and Intangible Assets Disclosure [Abstract]</t>
  </si>
  <si>
    <t>Note 6 – Goodwill and intangible assets At April 30, 2020 and July 31, 2019, the Company has goodwill
of $7,452 allocated to the Clinical Services reporting unit. The Company’s change in the carrying amount of intangible
assets, all in the Products segment is as follows:
Gross Accumulated Amortization Net
July 31, 2019 $ 27,238 $ (26,206 ) $ 1,032
Amortization expense — (451 ) (451 )
Foreign currency translation 47 (40 ) 7
April 30, 2020 $ 27,285 $ (26,697 ) $ 588 Intangible assets, all finite lived, consist of the following:
April 30, 2020 July 31, 2019
Gross Accumulated Net Gross Accumulated Net
Patents $ 11,027 $ (11,010 ) $ 17 $ 11,027 $ (10,996 ) $ 31
Customer relationships 11,791 (11,220 ) 571 11,746 (10,745 ) 1,001
Website and acquired content 1,009 (1,009 ) — 1,008 (1,008 ) —
Licensed technology and other 475 (475 ) — 483 (483 ) —
Trademarks 2,983 (2,983 ) — 2,974 (2,974 ) —
Total $ 27,285 $ (26,697 ) $ 588 $ 27,238 $ (26,206 ) $ 1,032 At April 30, 2020, information with respect to intangibles assets
acquired is as follows:
Useful life assigned Weighted average
Customer relationships 8 -15 years Less than 1
year
Other intangibles 10 years Less than 2
years At April 30, 2020, the weighted average remaining useful life
of intangible assets is approximately one year.</t>
  </si>
  <si>
    <t>Loans Payable</t>
  </si>
  <si>
    <t>Debt Disclosure [Abstract]</t>
  </si>
  <si>
    <t>Note 7 - Loans Payable In connection with the purchase of our new facility, on November
27, 2018, a wholly-owned subsidiary (the ““mortgagor subsidiary”) of the Company entered into a Fee Mortgage
and Security Agreement (the “mortgage agreement”) with Citibank, N.A. (the “mortgagee”). The mortgage agreement
provides for a loan of $4.5 million for a term of 10 years, bears a fixed interest rate of 5.09% per annum and requires monthly
mortgage payments of principal and interest of $30. Debt issuance costs of $72 are being amortized over the life of the mortgage
agreement. The balance of unamortized debt issuance cost was $62 at April 30, 2020. At April 30, 2020, the balance owed by the
subsidiary under the mortgage agreement was $4.3 million. The Company’s obligations under the mortgage agreement are secured
by the new facility and by a $750 cash collateral deposit with the mortgagee as additional security. This restricted cash is included
in other assets as of April 30, 2020.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covenants. As of April 30, 2020, required financial covenants have been met. We assumed from the seller an operating lease for a current
tenant at the facility which was extended to June 30, 2020. Rental income from the assumed lease is included in other income. Minimum future annual principal payments under the mortgage
agreement as of April 30, 2020, are as follows:
July 31,
2020 $ 35
2021 144
2022 152
2023 160
2024 167
Thereafter 3,653
$ 4,311
Less: Current portion (142 )
Unamortized mortgage cost (62 )
$ 4,107 In April 2020, our subsidiary in Switzerland received a loan
of CHF 0.4 million ($ 0.4 million, based on the foreign exchange rate as of April 30, 2020) from the Swiss government under the
“Corona Krise” emergency loan program in response to the pandemic. This loan is uncollateralized, bears 0% interest,
is due in 5 years, and may be repaid at any time. This loan is included in long term debt – net as of April 30, 2020. The CARES Act expanded the U.S. Small Business Administration’s
(SBA) business loan program to create the Paycheck Protection Program (PPP), which provides employers with uncollateralized loans
whose primary purpose is to retain or maintain workforce and salaries for a twenty four week period (“covered period”)
following receipt of the loan. Currently, PPP loans have a 1% fixed interest rate and are due from two to five years. The primary
features of the PPP loan program are to provide funding to companies to cover eligible expenses, and the potential for forgiveness
of that portion of the loan spent on payroll and other permitted operating expenses during the covered period, subject to reductions
if the borrower fails to maintain or restore employee and salary levels. We applied for a PPP loan based on the eligibility and
need requirements established when the program was announced and in April 2020, the Company received $7,000 through Citibank N.A.,
the Company’s existing lender, pursuant to the PPP (the “PPP Loan”). The PPP Loan matures on April 17, 2022
(the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Maturity Date. The Company intends to use all proceeds from the PPP Loan
to retain employees, maintain payroll and make lease and utility payments to support business continuity throughout the COVID-19
pandemic. All or a portion of the PPP Loan may be forgiven by the SBA upon application by the Company and upon documentation of
expenditures in accordance with the SBA requirements. Under the CARES Act, loan forgiveness is available for the sum of documented
payroll costs, covered rent payments, covered mortgage interest and covered utilities during the twenty four week period beginning
on the date of receipt of the PPP loan with certain stipulated restrictions. Due to uncertainties with respect to loan forgiveness
calculations and government pronouncements with respect to eligibility, we did not recognize any loan forgiveness as of April
30, 2020 and have classified the loan in other current liabilities as we expect to earn loan forgiveness by the end of the covered
period. The SBA has announced its intention to audit loans in excess of $2.0 million. No assurance can be given that we will obtain
forgiveness of the PPP loan in whole or in part.</t>
  </si>
  <si>
    <t>Leases</t>
  </si>
  <si>
    <t>Leases Disclosure [Abstract]</t>
  </si>
  <si>
    <t>Note 8 - Leases During the first quarter of fiscal 2020, the Company adopted
ASU No. 2016-02 “Leases (Topic 842)”, which requires leases with durations greater than twelve months to be recognized
on the balance sheet. The Company adopted the standard using the modified retrospective approach with an effective date of August
1, 2019. The Company did not apply the new standard to comparative periods and therefore those amounts are not presented below. The Company determines if an arrangement is or contains a lease
at contract inception. The Company leases buildings, office space, patient service centers, and equipment primarily through operating
leases, and equipment through a limited number of finance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shorter of the estimated useful life of the asset o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i.e. payments related to maintenance fees, utilities, etc.,) which have generally been
combined and accounted for as a single lease component. The Company’s leases have remaining terms of less than 1 year
to 9 years, some of which include options to extend the leases for up to 5 years. The Company’s lease terms may include renewal
options that are reasonably certain to be exercised and termination options that are reasonably certain not to be exercised. Certain of the Company’s lease agreements include rental payments
adjusted periodically for inflation or a market rate which are included in the lease liabilities.
Leases Balance Sheet Classification April 30, 2020
Assets
Operating Right-of-use assets $ 20,812
Finance Property, plant and equipment, net (a) 459
Total lease assets $ 21,271
Liabilities
Current:
Operating Current portion of operating lease liabilities $ 4,257
Finance Finance leases short term 225
Non-current:
Operating Operating lease liabilities, non-current 17,416
Finance Other liabilities and finance leases long term 223
Total lease liabilities $ 22,121
(a) Accumulated amortization of finance lease assets was approximately
$0.9 million as of April 30, 2020. Components of lease cost for the three and nine months ended
April 30, 2020 were as follows:
Lease cost Three
Months Ended April
30, 2020 Nine
Ended April
30, 2020
Operating lease cost $ 1,466 $ 4,414
Finance lease cost:
Amortization of leased assets 61 177
Interest on lease liabilities 7 29
Total lease cost $ 1,534 $ 4,620 The maturity of the Company’s lease liabilities as of April
30, 2020 is as follows:
Maturity of lease liabilities Operating leases Finance leases Total
Remainder of fiscal 2020 $ 1,473 $ 84 $ 1,557
2021 4,997 188 5,185
2022 3,786 88 3,874
2023 3,284 88 3,372
2024 3,273 37 3,310
Thereafter 9,606 — 9,606
Total lease payments 26,419 485 26,904
Less: Interest (a) (4,746 ) (37 ) (4,783 )
Present value of lease liabilities $ 21,673 $ 448 $ 22,121
(a) Primarily calculated using the Company’s incremental borrowing
rate. Lease term and discount rate for the nine months ended April
30, 2020 were as follows:
Lease term and discount rate
Weighted-average remaining lease term (years):
Operating leases 6.4 years
Finance leases 2.7 years
Weighted-average discount rate:
Operating leases 4.9 %
Finance leases 8.1 % See Note 4 for cash flow information on cash paid for amounts
included in the measurement of lease liabilities for the nine months ended April 30, 2020.</t>
  </si>
  <si>
    <t>Accrued Liabilities</t>
  </si>
  <si>
    <t>Payables and Accruals [Abstract]</t>
  </si>
  <si>
    <t>Note 9 – Accrued Liabilities Accrued liabilities consist of the following:
April 30, July 31,
Payroll, benefits, and commissions $ 4,866 $ 5,123
Professional fees 806 774
Legal 2,333 164
Deferred revenue – CARES Act Advance Payment 2,526 —
Other 1,183 2,301
$ 11,714 $ 8,362 In order to increase cash flow to providers of services and
suppliers impacted by the pandemic, the Centers for Medicare and Medicaid Services (CMS) expanded its Accelerated and Advance
Payment Program to a broader group of Medicare providers. We applied for and received a $2,526 payment advance from this program
in April 2020. The recoupment by CMS of our advance payment begins 120 days after the date of receipt, at which time every claim
we submit from that point will be automatically offset to repay the advance payment. Any unrecouped advance balance remaining
after 90 days of the recoupment process must then be repaid such that 210 days after receiving the advance it will be entirely
repaid.</t>
  </si>
  <si>
    <t>Stockholders' Equity</t>
  </si>
  <si>
    <t>Stockholders' Equity Note [Abstract]</t>
  </si>
  <si>
    <t>Note 10 – Stockholders’ Equity Controlled Equity Offering The Company has a Controlled Equity Offering SM On September 1, 2017, the Company filed with the SEC a “shelf”
registration and sales agreement prospectus covering the offering, issuance and sale of our Common Stock that may be issued and
sold under the existing Sales Agreement in an aggregate amount of up to $19.15 million. A total of $150 million of securities may
be sold under this shelf registration, which was declared effective September 15, 2017. During the nine months ended April 30, 2020 and 2019, the Company
did not sell any shares of Common Stock under the Sales Agreement. Share-based compensation In January 2011, the Company’s stockholders approved the
adoption of the 2011 Incentive Plan (the “2011 Plan”) which provides for the issuance of equity awards, including among
others, options, restricted stock and restricted stock units for up to 3,000,000 Common Shares. The exercise price of options granted
under the 2011 Plan, and consistent with other Plans, is equal to or greater than fair market value of the Common Stock on the
date of grant. Unless terminated earlier by the Board of Directors, the 2011 Plan will terminate at the earliest of; (a) such time
as no shares of Common Stock remain available for issuance under the 2011 Plan or (b) tenth anniversary of the effective date of
the 2011 Plan. On January 5, 2018, the Company’s stockholders approved the amendment and restatement of the 2011 Plan to
increase the number of shares available for issuance by 2,000,000 bringing the total number of shares available for award under
the 2011 Plan to 5,000,000. Awards outstanding upon expiration of the 2011 Plan shall remain in effect until they have been exercised,
terminated, or have expired. The total number of shares available for grant as equity awards
from the 2011 Incentive Plan is approximately 935,000 shares as of April 30, 2020. The amounts of share-based compensation expense recognized in
the periods presented are as follows:
Three months ended Nine months ended
2020 2019 2020 2019
Stock options $ 206 $ 289 $ 724 $ 521
Restricted stock 1 2 4 5
$ 207 $ 291 $ 728 $ 526 The following table sets forth the amount of expense related
to share-based payment arrangements included in specific line items in the accompanying statements of operations:
Three months ended Nine months ended
2020 2019 2020 2019
Selling, general and administrative $ 207 $ 291 $ 728 $ 526
$ 207 $ 291 $ 728 $ 526 No excess tax benefits were recognized during the nine month
periods ended April 30, 2020 and 2019. Stock Option Plans The following table summarizes stock option activity during
the nine month period ended April 30, 2020:
Options Weighted Weighted Aggregate
Outstanding at July 31, 2019 2,351,040 $ 4.53
Awarded 773,032 $ 2.40
Exercised — — $ —
Cancelled or expired (485,076 ) $ 3.71
Outstanding at end of period 2,638,996 $ 4.05 3.2 years $ 637
Exercisable at end of period 1,457,162 $ 5.10 1.7 years $ 78 As of April 30, 2020, the total future compensation cost related
to non-vested options, not yet recognized in the statements of operations, was $1.2 million and the weighted average period over
which the remaining expense of these awards is expected to be recognized is approximately fifteen months. The intrinsic value of in the money stock option awards at the
end of the period represents the Company’s closing stock price on the last trading day of the period in excess of the exercise
price multiplied by the number of options. Performance Stock Units To better align the long-term interest of executives with growing
U.S. practices, beginning in fiscal 2018, the Company granted long-term incentive awards in the form of time based stock options
and performance-based restricted stock units (“Performance Stock Units” or “PSUs”). The PSUs earned will
be determined over a three-year performance period. The primary performance metrics will be revenue and Adjusted EBITDA growth.
Payouts based on revenue and adjusted EBITDA goals will be modified based on Total Shareholder Return (“TSR”) performance
relative to Enzo’s peer group. During the nine months ended April 30, 2020 and fiscal years
ended 2019 and 2018, the Company awarded PSUs to its executive officers, this award provides for the grant of shares of our common
stock at the end of a three–year period based on the achievement of average revenue growth and adjusted EBITDA growth over
that period. During the nine months ended April 30, 2020, one former executive forfeited a total of 14,500 PSUs. As of April 30,
2020, the Company did not accrue any compensation expense for these PSU’s as the achievement of the growth goals is currently not
probable. The following table summarizes PSU’s granted and outstanding
as of April 30, 2020:
Grant
Date Total Grant Forfeitures Outstanding Fair Market Value At Grant Date (000s)
7/31/2018 32,000 (4,000 ) 28,000 $ 124
1/3/2019 80,500 (10,500 ) 70,000 $ 196
2/25/2020 98,600 — 98,600 $ 217 Restricted Stock Awards The fair value of a restricted stock award is determined based
on the closing stock price on the award date. As of April 30, 2020, there were 817 shares of unvested restricted stock which have
a weighted average award price of $3.34 per share. As of April 30, 2020, there was approximately $4 of unrecognized compensation
cost related to these unvested shares of restricted stock to be recognized over a weighted average remaining period of approximately
nine months. There were no awards made during the nine months ended April 30, 2020. During the nine months ended April 30, 2020,
a total of 811 restricted stock awards vested whose fair value was approximately $2.</t>
  </si>
  <si>
    <t>Segment reporting</t>
  </si>
  <si>
    <t>Segment Reporting [Abstract]</t>
  </si>
  <si>
    <t>Segment Reporting</t>
  </si>
  <si>
    <t xml:space="preserve">Note 11 – Segment reporting The Company has three reportable segments: Products, Clinical
Services and Therapeutics. The Company’s Products segment develops, manufactures, and markets products to research and pharmaceutical
customers. The Clinical Service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and related expenses incurred to defend the Company’s
intellectual property, which may result in settlements recognized in another segment and other general corporate matters are considered
a component of the Other segment. Legal and related expense specific to other segments’ activities have been allocated to
those segments. Legal settlements, net, represent activities for which royalties
would have been received in the Company’s Products segment.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Three months ended April 30, 2020
Clinical Products Therapeutics Other Consolidated
Revenues – Services and Products $ 9,739 $ 6,417 — — $ 16,156
Grant income 747 — — — 747
Total 10,486 6,417 — — 16,903
Operating costs and expenses:
Cost of revenues 9,133 3,345 — — 12,478
Research and development 395 580 $ 188 — 1,163
Selling, general and administrative 5,902 2,667 — $ 2,492 11,061
Legal and related expenses 52 — — 1,873 1,925
Total operating costs and expenses 15,482 6,592 188 4,365 26,627
Operating loss (4,996 ) (175 ) (188 ) (4,365 ) (9,724 )
Other income (expense):
Interest (7 ) 11 — 83 87
Other 1 4 — 130 135
Foreign exchange loss — (358 ) — — (358 )
Loss before income taxes $ (5,002 ) $ (518 ) $ (188 ) $ (4,152 ) $ (9,860 )
Depreciation and amortization included above $ 373 $ 278 $ — $ 66 $ 717
Share-based compensation included in above:
Selling, general and administrative 21 14 — 172 207
Total $ 21 $ 14 $ — $ 172 $ 207
Capital expenditures $ 225 $ 60 $ — $ — $ 285 Three months ended April 30, 2019
Clinical Products Therapeutics Other Consolidated
Revenues $ 11,751 $ 7,911 — — $ 19,662
Operating costs, expenses and legal settlements, net:
Cost of revenues 10,963 3,397 — — 14,360
Research and development 31 527 $ 223 — 781
Selling, general and administrative 5,960 2,923 — $ 2,037 10,920
Legal fee expense 35 16 — 206 257
Legal settlements, net — (28,925 ) — — (28,925 )
Total operating costs, expenses, and legal settlements, net 16,989 (22,062 ) 223 2,243 (2,607 )
Operating income (loss) (5,238 ) 29,973 (223 ) (2,243 ) 22,269
Other income (expense):
Interest (18 ) 19 — 257 258
Other 6 — — 64 70
Foreign exchange loss — (332 ) — — (332 )
(Loss) income before income taxes $ (5,250 ) $ 29,660 $ (223 ) $ (1,922 ) $ 22,265
Depreciation and amortization included above $ 440 $ 340 $ — $ 58 $ 838
Share-based compensation included in above:
Selling, general and administrative 40 24 — 135 199
Total $ 40 $ 24 $ — $ 135 $ 199
Capital expenditures $ 120 $ 446 $ — $ — $ 566 Nine months ended April 30, 2020
Clinical Products Therapeutics Other Consolidated
Revenues – Services and Products $ 35,032 $ 20,715 — — $ 55,747
Grant income 747 — — — 747
Total 35,779 20,715 — — 56,494
Operating costs and expenses:
Cost of revenues 30,351 10,223 — — 40,574
Research and development 1,118 1,599 $ 565 — 3,282
Selling, general and administrative 18,012 7,954 — $ 6,927 32,893
Legal and related expenses 140 1 — 5,540 5,681
Total operating costs and expenses 49,621 19,777 565 12,467 82,430
Operating income (loss) (13,842 ) 938 (565 ) (12,467 ) (25,936 )
Other income (expense):
Interest (29 ) 45 — 479 495
Other 20 (1 ) — 315 334
Foreign exchange loss — (88 ) — — (88 )
Income (loss) before income taxes $ (13,851 ) $ 894 $ (565 ) $ (11,673 ) $ (25,195 )
Depreciation and amortization included above $ 1,174 $ 781 $ — $ 196 $ 2,151
Share-based compensation included in above:
Selling, general and administrative 88 58 — 582 728
Total $ 88 $ 58 $ — $ 582 $ 728
Capital expenditures $ 514 $ 205 $ — $ — $ 719 Nine months ended April 30, 2019
Clinical Products Therapeutics Other Consolidated
Revenues $ 38,048 $ 22,201 — — $ 60,249
Operating costs, expenses and legal settlements, net:
Cost of revenues 32,956 10,391 — — 43,347
Research and development 31 1,645 $ 668 — 2,344
Selling, general and administrative 18,220 8,828 — $ 6,339 33,387
Legal fee expense 109 24 — 2,567 2,700
Legal settlements, net — (28,925 ) — — (28,925 )
Total operating costs, expenses and legal settlements, net 51,316 (8,037 ) 668 8,906 52,853
Operating income (loss) (13,268 ) 30,238 (668 ) (8,906 ) 7,396
Other income (expense):
Interest (51 ) 49 — 761 759
Other 17 — — 232 249
Foreign exchange loss (gain) — (530 ) — — (530 )
(Loss) income before income taxes $ (13,302 ) $ 29,757 $ (668 ) $ (7,913 ) $ 7,874
Depreciation and amortization included above. $ 1,217 $ 1,025 $ — $ 130 $ 2,372
Share-based compensation included in above:
Selling, general and administrative 118 74 — 553 725
Total $ 118 $ 74 $ — $ 553 $ 725
Capital expenditures $ 883 $ 524 $ — $ 6,147 $ 7,554 </t>
  </si>
  <si>
    <t>Contingencies</t>
  </si>
  <si>
    <t>Commitments and Contingencies Disclosure [Abstract]</t>
  </si>
  <si>
    <t>Note 12 – Contingencies The Company has brought cases in the United States District
Court for the District of Delaware (“the Court”), alleging patent infringement against various companies. In 2017,
the Court ruled that the asserted claims of the ‘180 and ‘405 Patents are invalid for nonenablement in cases involving
Abbott, Becton Dickinson, Gen-Probe, Hologic, and Roche. That ruling was affirmed by the United States Court of Appeals for the
Federal Circuit (“Federal Circuit”) in June 2019. Enzo subsequently filed a petition for certiorari regarding the
invalidity ruling for the ‘180 and ‘405 Patents in February 2020; the Supreme Court denied Enzo’s petition on
March 30, 2020. There are currently two cases that were originally brought by the Company in the Court. In those two cases, Enzo
alleges patent infringement against Becton Dickinson Defendants and Roche Defendants, respectively. The claims in those cases
involve the ‘197 Patent. Both cases are stayed. In separate inter partes review proceedings before the U.S. Patent and
Trademark Office involving, among others, Becton Dickinson, certain claims of the ‘197 Patent were found unpatentable as
anticipated or obvious and cancelled by the Patent Trial and Appeals Board (“Board”). Enzo appealed that decision to
the Federal Circuit. On August 16, 2019, the Federal Circuit affirmed the Board’s decision, finding that each of the challenged
claims is unpatentable. The Company filed a petition for rehearing and rehearing en banc on October 30, 2019, which the Federal
Circuit denied on December 4, 2019. The Company filed a petition for certiorari with the Supreme Court on March 3, 2020, which
is pending.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Board’s adverse rulings in the inter partes On February 5, 2020, plaintiffs Harbert Discovery Fund, LP and Harbert
Discovery Co-Investment Fund I, LP (“Plaintiffs”) filed a complaint in the United States District Court for the Southern
District of New York in connection with the Company’s 2020 annual meeting (the “Annual Meeting”). The Complaint
names the Company, Dr. Elazar Rabbani, Barry W. Weiner, Dr. Bruce A. Hanna, Dov Perlysky and Rebecca Fischer as defendants (“Defendants”).
On March 26, 2020, Plaintiffs filed an amended verified complaint against the Defendants. Plaintiffs assert claims (i) against
the Company for alleged violation of Section 14(a) of the Securities and Exchange Act (the "Exchange Act") and Rule 14a-9
thereunder in connection with two public statements by the Company concerning the Annual Meeting; (ii) against the individual defendants
for alleged violation of Section 20 of the Exchange Act based on the Company's purported violation of Section 14(a) and Rule 14a-9;
(iii) against the individual defendants for breach of fiduciary duty in connection with the Annual Meeting; and (iv) derivatively
on behalf of the Company against the individual defendants for a declaration that any amendment of Article II, Section 2 of the
Company's By-Laws requires the approval of the holders of at least 80% of the voting power of the then outstanding shares of the
Company's stock entitled to vote generally in the election of directors, voting together as a single class, and a majority of such
shares owned by persons not affiliated with an interested shareholder. Defendants' response to the amended complaint is now
due on June 30, 2020. Discovery has not commenced. There can be no assurance that the Company will be successful in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 As described in Note 3,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During the third fiscal quarter of 2019, a significant
third-party payer informed us outside of their typical business practice that they believe it overpaid the Company during certain
periods of fiscal 2018. The Company disputed these claims and formally sent legal appeal letters to the payer. During the nine
month 2020 period, we recorded $0.8 million in legal and related expenses as a result of reduced reimbursements this payer made
to us. In April 2020, we and the payer entered into a settlement agreement and release whereby the parties agreed that the $0.8
million previously withheld by the payer shall fully and completely satisfy the dispute. The following legal settlements are included in the statement of operations
under Legal settlements, net within the Life Science segment for the 2019 periods: The Company, along with its subsidiaries Enzo Life
Sciences, Inc. entered into a Settlement Agreement as of February 5, 2019 (the “Agreement) with Roche Diagnostics GmbH and
Roche Molecular Systems, Inc. (together, “Roche”) with respect to an action between the Company and Roche before the
U.S. District Court, Southern District of New York, Case No 04-CV4046. Roche agreed to pay the Company $21 million in settlement
pursuant to the Agreement. The Company received $19.4 million net of attorney contingency payments. This settlement does not affect
the Company’s civil action for patent infringement against Roche in the U.S. District Court for the State of Delaware, Enzo
Life Sciences Inc. v. Roche Molecular Systems Inc., et al., civil action No. 12 cv-00106, which remains pending on appeal. The Company, along with its subsidiaries Enzo Life
Sciences, Inc. entered into a settlement and license agreement as of April 16, 2019 (the “Agreement”) with Hologic,
Inc. (“Hologic”), Grifols, S.A., and Grifols Diagnostic Solutions Inc. (together, “Grifols”) to settle
all outstanding patent disputes among the parties. The terms of the agreement include one-time payments totaling $14 million
to the Company in exchange for fully paid-up, worldwide licenses to Hologic and Grifols. The Company received $9.5 million net
of attorney contingency payments.</t>
  </si>
  <si>
    <t>Accounting Policies, by Policy (Policies)</t>
  </si>
  <si>
    <t>Use of Estimates</t>
  </si>
  <si>
    <t>Use of Estimates The extent to which the COVID-19 pandemic impacts the Company’s
business and financial results will depend on numerous evolving factors including, but not limited to: the magnitude and duration
of the COVID-19 pandemic, the extent to which it will impact worldwide macroeconomic conditions including, but not limited to,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April 30,
2020 and through the date of this report. The accounting matters assessed included, but were not limited to, the Company’s
implicit price concessions and credit losses, accounts receivable and the carrying value of goodwill and other long-lived assets.
The Company’s future assessment of the magnitude and duration of COVID-19, as well as other factors, could result in additional
material impacts to the Company’s consolidated financial statements in future reporting periods.</t>
  </si>
  <si>
    <t>Effect of New Accounting Pronouncements</t>
  </si>
  <si>
    <t>Effect of New Accounting Pronouncements Adoption of New Accounting Standards On August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August 1, 2019 and did not restate previously reported results in the comparative periods. The Company also
elected the package of practical expedients, which among other things, allowed it to carry forward its historical lease classification. As a result of adoption of the new standard, the Company recorded
right-of-use assets and lease liabilities of approximately $24.4 million and $25.1 million, respectively as of August 1, 2019.
The operating lease liability was determined based on the present value of the remaining minimum rental payments and the right-of-use
asset was determined based on the value of the lease liability, adjusted for deferred rent balances of approximately $0.7 million,
which were previously included in accrued expenses. There was no cumulative effect adjustment to the opening balance of accumulated
deficit. Accounting for the Company’s finance leases remains substantially unchanged. The adoption of the new standard did not
materially impact the Company’s consolidated results of operations or cash flows. The adoption of this new accounting standard
resulted in increased qualitative and quantitative disclosures regarding the amount, timing, and uncertainty of cash flows arising
from leas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Further, the land easement practical expedient was not elected as the practical expedient
is not applicable to the Company. The Company elected to take the practical expedient to not separate lease and non-lease components
of all asset classes entered into or modified after the effective date. For further details, see Note 8. 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the effective date
for smaller reporting companies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t>
  </si>
  <si>
    <t>Concentration Risk</t>
  </si>
  <si>
    <t>Concentration Risk Other than the Medicare program, one provider whose programs
are included in the “Third-party payers” and “Health Maintenance Organizations” (“HMO’s”)
categories represents approximately 22% of Clinical Services net revenue for the three month period and 26% for the nine month
period ended April 30, 2020 and 42% of Clinical Services net revenue for each of the three and nine month periods ended April 30,
2019. As of April 30, 2020, other than the Medicare program, one provider whose programs are included in either “Third-party
payers” and/or “Health Maintenance Organizations” (“HMO’s”) categories represents approximately
12% of Clinical Services net receivables.</t>
  </si>
  <si>
    <t>Income Taxes</t>
  </si>
  <si>
    <t>Income Taxes The benefit for income taxes and the effective tax rates for
the three and nine months ended April 30, 2020 and 2019 is $0 and 0%, respectively. The primary difference between the Company’s
effective tax rates and the statutory rates for the three and nine months ended April 30, 2020 and 2019 is due to the change in
net operating losses for which a full valuation allowance is maintained.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its deferred tax assets.</t>
  </si>
  <si>
    <t>Revenue Recognition (Tables)</t>
  </si>
  <si>
    <t>Schedule of segment revenue and revenue percentage</t>
  </si>
  <si>
    <t>Three months ended Three months ended
Revenue category
Third-party payer $ 5,082 52 % $ 5,799 50 %
Medicare 1,870 19 2,634 22
Patient self-pay 1,655 17 1,881 16
HMO’s 1,132 12 1,437 12
Total $ 9,739 100 % $ 12,000 100 %
Nine months ended Nine months ended
Revenue category
Third-party payer $ 17,878 51 % $ 20,213 53 %
Medicare 8,048 23 7,724 20
Patient self-pay 4,621 13 5,652 15
HMO’s 4,485 13 4,459 12
Total $ 35,032 100 % $ 38,048 100 %</t>
  </si>
  <si>
    <t>Schedule of product revenue by geographical</t>
  </si>
  <si>
    <t xml:space="preserve">Three Months Ended April 30 Nine Months Ended April 30
2020 2019 2020 2019
United States $ 3,458 $ 4,585 $ 11,652 $ 12,571
Europe 1,793 2,297 5,740 6,347
Rest of the world 1,166 1,029 3,323 3,283
Products revenue $ 6,417 $ 7,911 $ 20,715 $ 22,201 </t>
  </si>
  <si>
    <t>Inventories (Tables)</t>
  </si>
  <si>
    <t>Schedule of inventory current</t>
  </si>
  <si>
    <t xml:space="preserve">April 30, July 31,
Raw materials $ 907 $ 876
Work in process 2,652 2,566
Finished products 4,459 4,400
$ 8,018 $ 7,842 </t>
  </si>
  <si>
    <t>Goodwill and intangible assets (Tables)</t>
  </si>
  <si>
    <t>Schedule of indefinite-lived intangible assets</t>
  </si>
  <si>
    <t xml:space="preserve">Gross Accumulated Amortization Net
July 31, 2019 $ 27,238 $ (26,206 ) $ 1,032
Amortization expense — (451 ) (451 )
Foreign currency translation 47 (40 ) 7
April 30, 2020 $ 27,285 $ (26,697 ) $ 588 </t>
  </si>
  <si>
    <t>Schedule of intangible assets</t>
  </si>
  <si>
    <t xml:space="preserve">April 30, 2020 July 31, 2019
Gross Accumulated Net Gross Accumulated Net
Patents $ 11,027 $ (11,010 ) $ 17 $ 11,027 $ (10,996 ) $ 31
Customer relationships 11,791 (11,220 ) 571 11,746 (10,745 ) 1,001
Website and acquired content 1,009 (1,009 ) — 1,008 (1,008 ) —
Licensed technology and other 475 (475 ) — 483 (483 ) —
Trademarks 2,983 (2,983 ) — 2,974 (2,974 ) —
Total $ 27,285 $ (26,697 ) $ 588 $ 27,238 $ (26,206 ) $ 1,032 </t>
  </si>
  <si>
    <t>Schedule of useful lives for acquisitions</t>
  </si>
  <si>
    <t xml:space="preserve">Useful life assigned Weighted average
Customer relationships 8 -15 years Less than 1
year
Other intangibles 10 years Less than 2
years </t>
  </si>
  <si>
    <t>Loans Payable (Tables)</t>
  </si>
  <si>
    <t>Schedule of long-term debt instruments</t>
  </si>
  <si>
    <t xml:space="preserve">July 31,
2020 $ 35
2021 144
2022 152
2023 160
2024 167
Thereafter 3,653
$ 4,311
Less: Current portion (142 )
Unamortized mortgage cost (62 )
$ 4,107 </t>
  </si>
  <si>
    <t>Leases (Tables)</t>
  </si>
  <si>
    <t>Schedule of components lease</t>
  </si>
  <si>
    <t xml:space="preserve">Leases Balance Sheet Classification April 30, 2020
Assets
Operating Right-of-use assets $ 20,812
Finance Property, plant and equipment, net (a) 459
Total lease assets $ 21,271
Liabilities
Current:
Operating Current portion of operating lease liabilities $ 4,257
Finance Finance leases short term 225
Non-current:
Operating Operating lease liabilities, non-current 17,416
Finance Other liabilities and finance leases long term 223
Total lease liabilities $ 22,121 </t>
  </si>
  <si>
    <t>Schedule of lease cost</t>
  </si>
  <si>
    <t xml:space="preserve">Lease cost Three
Months Ended April
30, 2020 Nine
Ended April
30, 2020
Operating lease cost $ 1,466 $ 4,414
Finance lease cost:
Amortization of leased assets 61 177
Interest on lease liabilities 7 29
Total lease cost $ 1,534 $ 4,620 </t>
  </si>
  <si>
    <t>Schedule of lease liability maturity</t>
  </si>
  <si>
    <t xml:space="preserve">Maturity of lease liabilities Operating leases Finance leases Total
Remainder of fiscal 2020 $ 1,473 $ 84 $ 1,557
2021 4,997 188 5,185
2022 3,786 88 3,874
2023 3,284 88 3,372
2024 3,273 37 3,310
Thereafter 9,606 — 9,606
Total lease payments 26,419 485 26,904
Less: Interest (a) (4,746 ) (37 ) (4,783 )
Present value of lease liabilities $ 21,673 $ 448 $ 22,121 </t>
  </si>
  <si>
    <t>Schedule of lease term and discount rate</t>
  </si>
  <si>
    <t>Lease term and discount rate
Weighted-average remaining lease term (years):
Operating leases 6.4 years
Finance leases 2.7 years
Weighted-average discount rate:
Operating leases 4.9 %
Finance leases 8.1 %</t>
  </si>
  <si>
    <t>Accrued Liabilities (Tables)</t>
  </si>
  <si>
    <t>Schedule of accrued liabilities</t>
  </si>
  <si>
    <t xml:space="preserve">April 30, July 31,
Payroll, benefits, and commissions $ 4,866 $ 5,123
Professional fees 806 774
Legal 2,333 164
Deferred revenue – CARES Act Advance Payment 2,526 —
Other 1,183 2,301
$ 11,714 $ 8,362 </t>
  </si>
  <si>
    <t>Stockholders' Equity (Tables)</t>
  </si>
  <si>
    <t>Schedule of share-based payment arrangement, cost by plan</t>
  </si>
  <si>
    <t xml:space="preserve">Three months ended Nine months ended
2020 2019 2020 2019
Stock options $ 206 $ 289 $ 724 $ 521
Restricted stock 1 2 4 5
$ 207 $ 291 $ 728 $ 526 </t>
  </si>
  <si>
    <t>Schedule of share-based payment arrangement, expensed and capitalized, amount</t>
  </si>
  <si>
    <t xml:space="preserve">Three months ended Nine months ended
2020 2019 2020 2019
Selling, general and administrative $ 207 $ 291 $ 728 $ 526
$ 207 $ 291 $ 728 $ 526 </t>
  </si>
  <si>
    <t>Schedule of share-based payment arrangement, option, activity</t>
  </si>
  <si>
    <t xml:space="preserve">Options Weighted Weighted Aggregate
Outstanding at July 31, 2019 2,351,040 $ 4.53
Awarded 773,032 $ 2.40
Exercised — — $ —
Cancelled or expired (485,076 ) $ 3.71
Outstanding at end of period 2,638,996 $ 4.05 3.2 years $ 637
Exercisable at end of period 1,457,162 $ 5.10 1.7 years $ 78 </t>
  </si>
  <si>
    <t>Schedule of nonvested performance-based units activity</t>
  </si>
  <si>
    <t xml:space="preserve">Grant
Date Total Grant Forfeitures Outstanding Fair Market Value At Grant Date (000s)
7/31/2018 32,000 (4,000 ) 28,000 $ 124
1/3/2019 80,500 (10,500 ) 70,000 $ 196
2/25/2020 98,600 — 98,600 $ 217 </t>
  </si>
  <si>
    <t>Segment reporting (Tables)</t>
  </si>
  <si>
    <t>Schedule of segment reporting information, by segment</t>
  </si>
  <si>
    <t xml:space="preserve">Clinical Products Therapeutics Other Consolidated
Revenues – Services and Products $ 9,739 $ 6,417 — — $ 16,156
Grant income 747 — — — 747
Total 10,486 6,417 — — 16,903
Operating costs and expenses:
Cost of revenues 9,133 3,345 — — 12,478
Research and development 395 580 $ 188 — 1,163
Selling, general and administrative 5,902 2,667 — $ 2,492 11,061
Legal and related expenses 52 — — 1,873 1,925
Total operating costs and expenses 15,482 6,592 188 4,365 26,627
Operating loss (4,996 ) (175 ) (188 ) (4,365 ) (9,724 )
Other income (expense):
Interest (7 ) 11 — 83 87
Other 1 4 — 130 135
Foreign exchange loss — (358 ) — — (358 )
Loss before income taxes $ (5,002 ) $ (518 ) $ (188 ) $ (4,152 ) $ (9,860 )
Depreciation and amortization included above $ 373 $ 278 $ — $ 66 $ 717
Share-based compensation included in above:
Selling, general and administrative 21 14 — 172 207
Total $ 21 $ 14 $ — $ 172 $ 207
Capital expenditures $ 225 $ 60 $ — $ — $ 285
Clinical Products Therapeutics Other Consolidated
Revenues $ 11,751 $ 7,911 — — $ 19,662
Operating costs, expenses and legal settlements, net:
Cost of revenues 10,963 3,397 — — 14,360
Research and development 31 527 $ 223 — 781
Selling, general and administrative 5,960 2,923 — $ 2,037 10,920
Legal fee expense 35 16 — 206 257
Legal settlements, net — (28,925 ) — — (28,925 )
Total operating costs, expenses, and legal settlements, net 16,989 (22,062 ) 223 2,243 (2,607 )
Operating income (loss) (5,238 ) 29,973 (223 ) (2,243 ) 22,269
Other income (expense):
Interest (18 ) 19 — 257 258
Other 6 — — 64 70
Foreign exchange loss — (332 ) — — (332 )
(Loss) income before income taxes $ (5,250 ) $ 29,660 $ (223 ) $ (1,922 ) $ 22,265
Depreciation and amortization included above $ 440 $ 340 $ — $ 58 $ 838
Share-based compensation included in above:
Selling, general and administrative 40 24 — 135 199
Total $ 40 $ 24 $ — $ 135 $ 199
Capital expenditures $ 120 $ 446 $ — $ — $ 566
Clinical Products Therapeutics Other Consolidated
Revenues – Services and Products $ 35,032 $ 20,715 — — $ 55,747
Grant income 747 — — — 747
Total 35,779 20,715 — — 56,494
Operating costs and expenses:
Cost of revenues 30,351 10,223 — — 40,574
Research and development 1,118 1,599 $ 565 — 3,282
Selling, general and administrative 18,012 7,954 — $ 6,927 32,893
Legal and related expenses 140 1 — 5,540 5,681
Total operating costs and expenses 49,621 19,777 565 12,467 82,430
Operating income (loss) (13,842 ) 938 (565 ) (12,467 ) (25,936 )
Other income (expense):
Interest (29 ) 45 — 479 495
Other 20 (1 ) — 315 334
Foreign exchange loss — (88 ) — — (88 )
Income (loss) before income taxes $ (13,851 ) $ 894 $ (565 ) $ (11,673 ) $ (25,195 )
Depreciation and amortization included above $ 1,174 $ 781 $ — $ 196 $ 2,151
Share-based compensation included in above:
Selling, general and administrative 88 58 — 582 728
Total $ 88 $ 58 $ — $ 582 $ 728
Capital expenditures $ 514 $ 205 $ — $ — $ 719
Clinical Products Therapeutics Other Consolidated
Revenues $ 38,048 $ 22,201 — — $ 60,249
Operating costs, expenses and legal settlements, net:
Cost of revenues 32,956 10,391 — — 43,347
Research and development 31 1,645 $ 668 — 2,344
Selling, general and administrative 18,220 8,828 — $ 6,339 33,387
Legal fee expense 109 24 — 2,567 2,700
Legal settlements, net — (28,925 ) — — (28,925 )
Total operating costs, expenses and legal settlements, net 51,316 (8,037 ) 668 8,906 52,853
Operating income (loss) (13,268 ) 30,238 (668 ) (8,906 ) 7,396
Other income (expense):
Interest (51 ) 49 — 761 759
Other 17 — — 232 249
Foreign exchange loss (gain) — (530 ) — — (530 )
(Loss) income before income taxes $ (13,302 ) $ 29,757 $ (668 ) $ (7,913 ) $ 7,874
Depreciation and amortization included above. $ 1,217 $ 1,025 $ — $ 130 $ 2,372
Share-based compensation included in above:
Selling, general and administrative 118 74 — 553 725
Total $ 118 $ 74 $ — $ 553 $ 725
Capital expenditures $ 883 $ 524 $ — $ 6,147 $ 7,554 </t>
  </si>
  <si>
    <t>Basis of Presentation (Details) - USD ($) $ in Millions</t>
  </si>
  <si>
    <t>Aug. 01, 2019</t>
  </si>
  <si>
    <t>Basis of Presentation (Details) [Line Items]</t>
  </si>
  <si>
    <t>Right-of-use assets (in Dollars)</t>
  </si>
  <si>
    <t>Right-of-use operating lease liability (in Dollars)</t>
  </si>
  <si>
    <t>Deferred rent credit, current (in Dollars)</t>
  </si>
  <si>
    <t>Income tax expense (in Dollars)</t>
  </si>
  <si>
    <t>Income tax effective tax rates</t>
  </si>
  <si>
    <t>0.00%</t>
  </si>
  <si>
    <t>Clinical Services [Member]</t>
  </si>
  <si>
    <t>Concentration Risk, Percentage</t>
  </si>
  <si>
    <t>58.00%</t>
  </si>
  <si>
    <t>63.00%</t>
  </si>
  <si>
    <t>Clinical Services [Member] | Third Party Payer And Health Maintenance Organizations [Member]</t>
  </si>
  <si>
    <t>12.00%</t>
  </si>
  <si>
    <t>Clinical Services [Member] | Revenue Benchmark [Member]</t>
  </si>
  <si>
    <t>42.00%</t>
  </si>
  <si>
    <t>26.00%</t>
  </si>
  <si>
    <t>Third-party payers” and “Health Maintenance Organizations [Member] | Clinical Services [Member] | Revenue Benchmark [Member]</t>
  </si>
  <si>
    <t>22.00%</t>
  </si>
  <si>
    <t>Net income (loss) per share (Details) - shares</t>
  </si>
  <si>
    <t>Unvested Restricted Stock [Member] | In The Money Stock Options [Member]</t>
  </si>
  <si>
    <t>Net income (loss) per share (Details) [Line Items]</t>
  </si>
  <si>
    <t>Antidilutive Securities Excluded from Computation of Earnings Per Share, Amount</t>
  </si>
  <si>
    <t>Out Of The Money Stock Options [Member] | Outstanding Options [Member]</t>
  </si>
  <si>
    <t>Revenue Recognition (Details) - USD ($) $ in Thousands</t>
  </si>
  <si>
    <t>Third Party Payer And Health Maintenance Organizations [Member] | Minimum [Member]</t>
  </si>
  <si>
    <t>Revenue Recognition (Details) [Line Items]</t>
  </si>
  <si>
    <t>Billing Information Filing Deadline Period</t>
  </si>
  <si>
    <t>60 days</t>
  </si>
  <si>
    <t>Third Party Payer And Health Maintenance Organizations [Member] | Maximum [Member]</t>
  </si>
  <si>
    <t>90 days</t>
  </si>
  <si>
    <t>Government Payer Medicare [Member]</t>
  </si>
  <si>
    <t>Patient self-pay [Member]</t>
  </si>
  <si>
    <t>Billing Period</t>
  </si>
  <si>
    <t>91 days</t>
  </si>
  <si>
    <t>Receivable Collection Period</t>
  </si>
  <si>
    <t>105 days</t>
  </si>
  <si>
    <t>Product Revenue [Member]</t>
  </si>
  <si>
    <t>Income grant (in Dollars)</t>
  </si>
  <si>
    <t>Claim Period For Return Of Goods</t>
  </si>
  <si>
    <t>30 days</t>
  </si>
  <si>
    <t>Product Revenue [Member] | Minimum [Member]</t>
  </si>
  <si>
    <t>Product Revenue [Member] | Maximum [Member]</t>
  </si>
  <si>
    <t>Revenue Recognition (Details) - Schedule Of Segment Revenue And Revenue Percentage - Clinical Services [Member] - USD ($) $ in Thousands</t>
  </si>
  <si>
    <t>Revenue Recognition (Details) - Schedule Of Segment Revenue And Revenue Percentage [Line Items]</t>
  </si>
  <si>
    <t>Revenue Services Net</t>
  </si>
  <si>
    <t>Revenue Services Net Percentage</t>
  </si>
  <si>
    <t>100.00%</t>
  </si>
  <si>
    <t>Third-Party Payer [Member]</t>
  </si>
  <si>
    <t>52.00%</t>
  </si>
  <si>
    <t>50.00%</t>
  </si>
  <si>
    <t>51.00%</t>
  </si>
  <si>
    <t>53.00%</t>
  </si>
  <si>
    <t>Medicare [Member]</t>
  </si>
  <si>
    <t>19.00%</t>
  </si>
  <si>
    <t>23.00%</t>
  </si>
  <si>
    <t>20.00%</t>
  </si>
  <si>
    <t>17.00%</t>
  </si>
  <si>
    <t>16.00%</t>
  </si>
  <si>
    <t>13.00%</t>
  </si>
  <si>
    <t>15.00%</t>
  </si>
  <si>
    <t>HMO’s [Member]</t>
  </si>
  <si>
    <t>Revenue Recognition (Details) - Schedule of Product Revenue By Geographical - USD ($) $ in Thousands</t>
  </si>
  <si>
    <t>Revenue Recognition (Details) - Schedule of Product Revenue By Geographical [Line Items]</t>
  </si>
  <si>
    <t>Products revenue</t>
  </si>
  <si>
    <t>United States [Member]</t>
  </si>
  <si>
    <t>Europe [Member]</t>
  </si>
  <si>
    <t>Rest of the world [Member]</t>
  </si>
  <si>
    <t>Supplemental disclosure for statement of cash flows (Details) - USD ($) $ in Thousands</t>
  </si>
  <si>
    <t>Interest paid</t>
  </si>
  <si>
    <t>Reductions in measurement right of use assets and liabilities</t>
  </si>
  <si>
    <t>Tax on capital paid</t>
  </si>
  <si>
    <t>Share based employer amount</t>
  </si>
  <si>
    <t>Inventories (Details) - Schedule of inventory current - USD ($) $ in Thousands</t>
  </si>
  <si>
    <t>Schedule of inventory current [Abstract]</t>
  </si>
  <si>
    <t>Raw materials</t>
  </si>
  <si>
    <t>Work in process</t>
  </si>
  <si>
    <t>Finished products</t>
  </si>
  <si>
    <t>Total inventory</t>
  </si>
  <si>
    <t>Goodwill and intangible assets (Details) - USD ($) $ in Thousands</t>
  </si>
  <si>
    <t>Goodwill and intangible assets (Details) [Line Items]</t>
  </si>
  <si>
    <t>Intangible Assets, Amortization Period [Member]</t>
  </si>
  <si>
    <t>Finite-Lived Intangible Asset, Useful Life</t>
  </si>
  <si>
    <t>1 year</t>
  </si>
  <si>
    <t>Goodwill and intangible assets (Details) - Schedule of change in the carrying amount of intangible assets - USD ($) $ in Thousands</t>
  </si>
  <si>
    <t>Schedule of change in the carrying amount of intangible assets [Abstract]</t>
  </si>
  <si>
    <t>Gross, Beginning Balance</t>
  </si>
  <si>
    <t>Accumulated Amortization, Beginning Balance</t>
  </si>
  <si>
    <t>Net, Beginning Balance</t>
  </si>
  <si>
    <t>Amortization expense, Accumulated Amortization</t>
  </si>
  <si>
    <t>Amortization expense, Net</t>
  </si>
  <si>
    <t>Foreign currency translation, Gross</t>
  </si>
  <si>
    <t>Foreign currency translation, Accumulated Amortization</t>
  </si>
  <si>
    <t>Foreign currency translation, Net</t>
  </si>
  <si>
    <t>Gross, Ending Balance</t>
  </si>
  <si>
    <t>Accumulated Amortization, Ending Balance</t>
  </si>
  <si>
    <t>Net, Ending Balance</t>
  </si>
  <si>
    <t>Goodwill and intangible assets (Details) - Schedule of Intangible Assets - USD ($) $ in Thousands</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Trademarks [Member]</t>
  </si>
  <si>
    <t>Goodwill and intangible assets (Details) - Schedule of Useful Lives For Acquisitions</t>
  </si>
  <si>
    <t>Goodwill and intangible assets (Details) - Schedule of Useful Lives For Acquisitions [Line Items]</t>
  </si>
  <si>
    <t>Weighted average remaining useful life</t>
  </si>
  <si>
    <t>Less than 1 year</t>
  </si>
  <si>
    <t>Other Intangible Assets [Member]</t>
  </si>
  <si>
    <t>Useful life assigned</t>
  </si>
  <si>
    <t>10 years</t>
  </si>
  <si>
    <t>Less than 2 years</t>
  </si>
  <si>
    <t>Minimum [Member] | Customer Relationships [Member]</t>
  </si>
  <si>
    <t>8 years</t>
  </si>
  <si>
    <t>Maximum [Member] | Customer Relationships [Member]</t>
  </si>
  <si>
    <t>15 years</t>
  </si>
  <si>
    <t>Loans Payable (Details) - USD ($)</t>
  </si>
  <si>
    <t>Nov. 27, 2018</t>
  </si>
  <si>
    <t>Loans Payable (Details) [Line Items]</t>
  </si>
  <si>
    <t>Debt Instrument, Face Amount</t>
  </si>
  <si>
    <t>Debt Instrument Maturity Period</t>
  </si>
  <si>
    <t>Accured interest</t>
  </si>
  <si>
    <t>5.09%</t>
  </si>
  <si>
    <t>Debt Instrument, Periodic Payment</t>
  </si>
  <si>
    <t>Amortization of Debt Issuance Costs</t>
  </si>
  <si>
    <t>Debt instruments of mortgage amount</t>
  </si>
  <si>
    <t>Cash Collateral for Borrowed Securities</t>
  </si>
  <si>
    <t>Operating lease, description</t>
  </si>
  <si>
    <t>We assumed from the seller an operating lease for a current tenant at the facility which was extended to June 30, 2020.</t>
  </si>
  <si>
    <t>Foreign exchange rate amount</t>
  </si>
  <si>
    <t>Bear interest rate</t>
  </si>
  <si>
    <t>Long term debt term</t>
  </si>
  <si>
    <t>5 years</t>
  </si>
  <si>
    <t>Fixed interest rate, description</t>
  </si>
  <si>
    <t>PPP loans have a 1% fixed interest rate and are due from two to five years.</t>
  </si>
  <si>
    <t>Maturity date, description</t>
  </si>
  <si>
    <t>The PPP Loan matures on April 17, 2022 (the &amp;#x201c;Maturity Date&amp;#x201d;), accrues interest at 1% per annum and may be prepaid in whole or in part without penalty.</t>
  </si>
  <si>
    <t>Accrued interest</t>
  </si>
  <si>
    <t>Intention to audit loans in excess</t>
  </si>
  <si>
    <t>Mortgage Agreement [Member]</t>
  </si>
  <si>
    <t>Unamortized mortgage cost</t>
  </si>
  <si>
    <t>Citibank NA [Member]</t>
  </si>
  <si>
    <t>Citibank NA [Member] | Mortgage Agreement [Member]</t>
  </si>
  <si>
    <t>Loans Payable (Details) - Schedule of Long-term Debt Instruments - Citibank NA [Member] - Mortgage Agreement [Member] $ in Thousands</t>
  </si>
  <si>
    <t>Apr. 30, 2020USD ($)</t>
  </si>
  <si>
    <t>Debt Instrument [Line Items]</t>
  </si>
  <si>
    <t>2021</t>
  </si>
  <si>
    <t>2022</t>
  </si>
  <si>
    <t>2023</t>
  </si>
  <si>
    <t>2024</t>
  </si>
  <si>
    <t>Thereafter</t>
  </si>
  <si>
    <t>Less: Current portion</t>
  </si>
  <si>
    <t>Leases (Details) $ in Millions</t>
  </si>
  <si>
    <t>Leases (Details) [Line Items]</t>
  </si>
  <si>
    <t>Lease Option Maximum Extension Period</t>
  </si>
  <si>
    <t>Finance Lease Right of Use Asset Accumulated Amortization (in Dollars)</t>
  </si>
  <si>
    <t>Minimum [Member]</t>
  </si>
  <si>
    <t>Lease Term Of Contract</t>
  </si>
  <si>
    <t>Maximum [Member]</t>
  </si>
  <si>
    <t>9 years</t>
  </si>
  <si>
    <t>Leases (Details) - Schedule of Components Lease - USD ($) $ in Thousands</t>
  </si>
  <si>
    <t>Assets</t>
  </si>
  <si>
    <t>Operating, Right-of-use assets</t>
  </si>
  <si>
    <t>Finance, Property, plant and equipment, net</t>
  </si>
  <si>
    <t>[1]</t>
  </si>
  <si>
    <t>Total lease assets</t>
  </si>
  <si>
    <t>Current:</t>
  </si>
  <si>
    <t>Operating, Current portion of operating lease liabilities</t>
  </si>
  <si>
    <t>Finance, Finance leases short term</t>
  </si>
  <si>
    <t>Non-current:</t>
  </si>
  <si>
    <t>Operating, Operating lease liabilities, non-current</t>
  </si>
  <si>
    <t>Finance, Other liabilities and finance leases long term</t>
  </si>
  <si>
    <t>Total lease liabilities</t>
  </si>
  <si>
    <t>Accumulated amortization of finance lease assets was approximately $0.9 million as of April 30, 2020.</t>
  </si>
  <si>
    <t>Leases (Details) - Schedule of Lease Cost - USD ($) $ in Thousands</t>
  </si>
  <si>
    <t>Schedule of Lease Cost [Abstract]</t>
  </si>
  <si>
    <t>Operating lease cost</t>
  </si>
  <si>
    <t>Finance lease cost:</t>
  </si>
  <si>
    <t>Amortization of leased assets</t>
  </si>
  <si>
    <t>Interest on lease liabilities</t>
  </si>
  <si>
    <t>Total lease cost</t>
  </si>
  <si>
    <t>Leases (Details) - Schedule of Lease Liability Maturity $ in Thousands</t>
  </si>
  <si>
    <t>Schedule of Lease Liability Maturity [Abstract]</t>
  </si>
  <si>
    <t>Remainder of fiscal 2020, Operating leases</t>
  </si>
  <si>
    <t>Remainder of fiscal 2020, Finance leases</t>
  </si>
  <si>
    <t>Remainder of fiscal 2020, Total</t>
  </si>
  <si>
    <t>2021, Operating leases</t>
  </si>
  <si>
    <t>2021, Finance leases</t>
  </si>
  <si>
    <t>2021, Total</t>
  </si>
  <si>
    <t>2022, Operating leases</t>
  </si>
  <si>
    <t>2022, Finance leases</t>
  </si>
  <si>
    <t>2022, Total</t>
  </si>
  <si>
    <t>2023, Operating leases</t>
  </si>
  <si>
    <t>2023, Finance leases</t>
  </si>
  <si>
    <t>2023, Total</t>
  </si>
  <si>
    <t>2024, Operating leases4</t>
  </si>
  <si>
    <t>2024, Finance leases</t>
  </si>
  <si>
    <t>2024, Total</t>
  </si>
  <si>
    <t>Thereafter, Operating leases</t>
  </si>
  <si>
    <t>Thereafter, Finance lease</t>
  </si>
  <si>
    <t>Thereafter, Total</t>
  </si>
  <si>
    <t>Total lease payments, Operating leases</t>
  </si>
  <si>
    <t>Total lease payments, Finance leases</t>
  </si>
  <si>
    <t>Total lease payments, Total</t>
  </si>
  <si>
    <t>Less: Interest, Operating leases</t>
  </si>
  <si>
    <t>Less: Interest, Finance leases</t>
  </si>
  <si>
    <t>Less: Interest, Total</t>
  </si>
  <si>
    <t>Present value of lease liabilities, Operating leases</t>
  </si>
  <si>
    <t>Present value of lease liabilities, Finance leases</t>
  </si>
  <si>
    <t>Present value of lease liabilities, Total</t>
  </si>
  <si>
    <t>Primarily calculated using the Company's incremental borrowing rate.</t>
  </si>
  <si>
    <t>Leases (Details) - Schedule of Lease Term and Discount Rate</t>
  </si>
  <si>
    <t>Weighted-average remaining lease term (years):</t>
  </si>
  <si>
    <t>Weighted-average remaining lease term:Operating leases</t>
  </si>
  <si>
    <t>6 years 146 days</t>
  </si>
  <si>
    <t>Weighted-average remaining lease term:Finance leases</t>
  </si>
  <si>
    <t>2 years 255 days</t>
  </si>
  <si>
    <t>Weighted-average discount rate:</t>
  </si>
  <si>
    <t>Weighted-average discount rate:Operating leases</t>
  </si>
  <si>
    <t>4.90%</t>
  </si>
  <si>
    <t>Weighted-average discount rate:Finance leases</t>
  </si>
  <si>
    <t>8.10%</t>
  </si>
  <si>
    <t>Accrued Liabilities (Details) $ in Thousands</t>
  </si>
  <si>
    <t>Payment advance</t>
  </si>
  <si>
    <t>Accrued Liabilities (Details) - Schedule of Accrued Liabilities - USD ($) $ in Thousands</t>
  </si>
  <si>
    <t>Schedule of Accrued Liabilities [Abstract]</t>
  </si>
  <si>
    <t>Payroll, benefits, and commissions</t>
  </si>
  <si>
    <t>Professional fees</t>
  </si>
  <si>
    <t>Legal</t>
  </si>
  <si>
    <t>Deferred revenue – CARES Act Advance Payment</t>
  </si>
  <si>
    <t>Stockholders' Equity (Details) - USD ($) $ / shares in Units, $ in Thousands</t>
  </si>
  <si>
    <t>Jan. 03, 2019</t>
  </si>
  <si>
    <t>Sep. 15, 2017</t>
  </si>
  <si>
    <t>Feb. 25, 2020</t>
  </si>
  <si>
    <t>Jan. 05, 2018</t>
  </si>
  <si>
    <t>Jul. 31, 2018</t>
  </si>
  <si>
    <t>Sep. 30, 2017</t>
  </si>
  <si>
    <t>Dec. 31, 2014</t>
  </si>
  <si>
    <t>Jan. 31, 2011</t>
  </si>
  <si>
    <t>Stockholders' Equity (Details) [Line Items]</t>
  </si>
  <si>
    <t>Common Stock, Par or Stated Value Per Share</t>
  </si>
  <si>
    <t>PercentageOfCommissionPayableOnEquityOffering</t>
  </si>
  <si>
    <t>3.00%</t>
  </si>
  <si>
    <t>MaximumOfferingPriceUnderSalesAgreement</t>
  </si>
  <si>
    <t>Share-based Payment Arrangement, Nonvested Award, Option, Cost Not yet Recognized, Amount</t>
  </si>
  <si>
    <t>ShareBasedCompensationArrangementByShareBasedPaymentAwardEquityInstrumentsOtherThanOptionsNonvestedOutstandingWeightedAverageRemainingContractualTerms</t>
  </si>
  <si>
    <t>15 months</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Payment Arrangement, Nonvested Award, Excluding Option, Cost Not yet Recognized, Amount</t>
  </si>
  <si>
    <t>Share-based Compensation Arrangement by Share-based Payment Award, Equity Instruments Other than Options, Vested in Period</t>
  </si>
  <si>
    <t>Share-based Compensation Arrangement by Share-based Payment Award, Options, Vested in Period, Fair Value</t>
  </si>
  <si>
    <t>2011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Common Stock [Member]</t>
  </si>
  <si>
    <t>AuthorizedCommonStockThatMayBeIssuedAndSoldUnderSalesAgreement</t>
  </si>
  <si>
    <t>SecuritiesThatMayBeSoldUnderTheAgreement</t>
  </si>
  <si>
    <t>Executive Officer [Member] | Performance Shares [Member]</t>
  </si>
  <si>
    <t>Share-based Compensation Arrangement by Share-based Payment Award, Award Vesting Period</t>
  </si>
  <si>
    <t>3 years</t>
  </si>
  <si>
    <t>Share-based Compensation Arrangement by Share-based Payment Award, Options, Nonvested Options Forfeited, Number of Shares</t>
  </si>
  <si>
    <t>Stockholders' Equity (Details) - Schedule of share-based payment arrangement, cost by plan - USD ($) $ in Thousands</t>
  </si>
  <si>
    <t>Stockholders' Equity (Details) - Schedule of share-based payment arrangement, cost by plan [Line Items]</t>
  </si>
  <si>
    <t>Share-based compensation expense</t>
  </si>
  <si>
    <t>Stock options [Member]</t>
  </si>
  <si>
    <t>Restricted Stocks [Member]</t>
  </si>
  <si>
    <t>Stockholders' Equity (Details) - Schedule of share-based payment arrangement, expensed and capitalized, amount - USD ($) $ in Thousands</t>
  </si>
  <si>
    <t>Share-based Payment Arrangement, Expensed and Capitalized, Amount [Line Items]</t>
  </si>
  <si>
    <t>Share-based Payment Arrangement</t>
  </si>
  <si>
    <t>Selling, General and Administrative Expenses [Member]</t>
  </si>
  <si>
    <t>Stockholders' Equity (Details) - Schedule of share-based payment arrangement, option, activity $ / shares in Units, $ in Thousands</t>
  </si>
  <si>
    <t>Apr. 30, 2020USD ($)$ / sharesshares</t>
  </si>
  <si>
    <t>Schedule of share-based payment arrangement, option, activity [Abstract]</t>
  </si>
  <si>
    <t>Outstanding at July 31, 2019 | shares</t>
  </si>
  <si>
    <t>Outstanding, Weighted Average Exercise Price at July 31, 2019 | $ / shares</t>
  </si>
  <si>
    <t>Awarded, Options | shares</t>
  </si>
  <si>
    <t>Awarded, Weighted Average Exercise Price | $ / shares</t>
  </si>
  <si>
    <t>Cancelled or expired, Options | shares</t>
  </si>
  <si>
    <t>Cancelled or expired, Weighted Average Exercise Price | $ / shares</t>
  </si>
  <si>
    <t>Outstanding, Options at end of period | shares</t>
  </si>
  <si>
    <t>Outstanding, Weighted Average Exercise Price at end of period | $ / shares</t>
  </si>
  <si>
    <t>Outstanding, Weighted Average Remaining Contractual Term</t>
  </si>
  <si>
    <t>3 years 73 days</t>
  </si>
  <si>
    <t>Outstanding at end of period | $</t>
  </si>
  <si>
    <t>Exercisable, Options at end of period | shares</t>
  </si>
  <si>
    <t>Exercisable, Weighted Average Exercise Price at end of period | $ / shares</t>
  </si>
  <si>
    <t>Exercisable, Weighted Average Remaining Contractual Term</t>
  </si>
  <si>
    <t>1 year 255 days</t>
  </si>
  <si>
    <t>Exercisable at end of period | $</t>
  </si>
  <si>
    <t>Stockholders' Equity (Details) - Schedule of nonvested performance-based units activity - Executive Officer [Member] - Performance Shares [Member] - USD ($) $ in Thousands</t>
  </si>
  <si>
    <t>Stockholders' Equity (Details) - Schedule of nonvested performance-based units activity [Line Items]</t>
  </si>
  <si>
    <t>Total Grant</t>
  </si>
  <si>
    <t>Forfeitures</t>
  </si>
  <si>
    <t>Outstanding</t>
  </si>
  <si>
    <t>Fair Market Value At Grant Date (in Dollars) (in Dollars)</t>
  </si>
  <si>
    <t>Segment reporting (Details)</t>
  </si>
  <si>
    <t>Number of Reportable Segments</t>
  </si>
  <si>
    <t>Segment reporting (Details) - Schedule of Segment Reporting Information, by Segment - USD ($) $ in Thousands</t>
  </si>
  <si>
    <t>Segment Reporting Information [Line Items]</t>
  </si>
  <si>
    <t>Revenues – Services and Products</t>
  </si>
  <si>
    <t>Grant income</t>
  </si>
  <si>
    <t>Legal fee expense</t>
  </si>
  <si>
    <t>Legal and related expenses</t>
  </si>
  <si>
    <t>Total operating costs and expenses</t>
  </si>
  <si>
    <t>Operating income (loss)</t>
  </si>
  <si>
    <t>Interest</t>
  </si>
  <si>
    <t>Income (loss) before income taxes</t>
  </si>
  <si>
    <t>Depreciation and amortization included above</t>
  </si>
  <si>
    <t>Products [Member]</t>
  </si>
  <si>
    <t>Legal settlements, net</t>
  </si>
  <si>
    <t>Other [Member]</t>
  </si>
  <si>
    <t>Consolidated [Member]</t>
  </si>
  <si>
    <t>Therapeutics [Member]</t>
  </si>
  <si>
    <t>Contingencies (Details) - USD ($) $ in Millions</t>
  </si>
  <si>
    <t>Feb. 02, 2019</t>
  </si>
  <si>
    <t>Feb. 05, 2020</t>
  </si>
  <si>
    <t>Apr. 16, 2019</t>
  </si>
  <si>
    <t>Feb. 05, 2019</t>
  </si>
  <si>
    <t>Equity Method Investment, Ownership Percentage</t>
  </si>
  <si>
    <t>80.00%</t>
  </si>
  <si>
    <t>Settlement agreement</t>
  </si>
  <si>
    <t>Settlement amount</t>
  </si>
  <si>
    <t>Other Commitment</t>
  </si>
  <si>
    <t>Attorney contingency payments</t>
  </si>
  <si>
    <t>Description of one-time payments</t>
  </si>
  <si>
    <t>The terms of the agreement include one-time payments totaling $14 million to the Company in exchange for fully paid-up, worldwide licenses to Hologic and Grifol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7890883</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31</v>
      </c>
    </row>
    <row r="19" spans="1:3">
      <c r="A19" s="4" t="s">
        <v>32</v>
      </c>
      <c r="B19" s="4" t="s">
        <v>33</v>
      </c>
    </row>
    <row r="20" spans="1:3">
      <c r="A20" s="4" t="s">
        <v>34</v>
      </c>
      <c r="B2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8</v>
      </c>
    </row>
    <row r="4" spans="1:2">
      <c r="A4" s="4" t="s">
        <v>40</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4407</v>
      </c>
      <c r="C3" s="6" t="n">
        <v>60146</v>
      </c>
    </row>
    <row r="4" spans="1:3">
      <c r="A4" s="4" t="s">
        <v>39</v>
      </c>
      <c r="B4" s="5" t="n">
        <v>6817</v>
      </c>
      <c r="C4" s="5" t="n">
        <v>10738</v>
      </c>
    </row>
    <row r="5" spans="1:3">
      <c r="A5" s="4" t="s">
        <v>40</v>
      </c>
      <c r="B5" s="5" t="n">
        <v>8018</v>
      </c>
      <c r="C5" s="5" t="n">
        <v>7842</v>
      </c>
    </row>
    <row r="6" spans="1:3">
      <c r="A6" s="4" t="s">
        <v>41</v>
      </c>
      <c r="B6" s="5" t="n">
        <v>3058</v>
      </c>
      <c r="C6" s="5" t="n">
        <v>2727</v>
      </c>
    </row>
    <row r="7" spans="1:3">
      <c r="A7" s="4" t="s">
        <v>42</v>
      </c>
      <c r="B7" s="5" t="n">
        <v>72300</v>
      </c>
      <c r="C7" s="5" t="n">
        <v>81453</v>
      </c>
    </row>
    <row r="8" spans="1:3">
      <c r="A8" s="4" t="s">
        <v>43</v>
      </c>
      <c r="B8" s="5" t="n">
        <v>13295</v>
      </c>
      <c r="C8" s="5" t="n">
        <v>14254</v>
      </c>
    </row>
    <row r="9" spans="1:3">
      <c r="A9" s="4" t="s">
        <v>44</v>
      </c>
      <c r="B9" s="5" t="n">
        <v>20812</v>
      </c>
      <c r="C9" s="4" t="s">
        <v>45</v>
      </c>
    </row>
    <row r="10" spans="1:3">
      <c r="A10" s="4" t="s">
        <v>46</v>
      </c>
      <c r="B10" s="5" t="n">
        <v>7452</v>
      </c>
      <c r="C10" s="5" t="n">
        <v>7452</v>
      </c>
    </row>
    <row r="11" spans="1:3">
      <c r="A11" s="4" t="s">
        <v>47</v>
      </c>
      <c r="B11" s="5" t="n">
        <v>588</v>
      </c>
      <c r="C11" s="5" t="n">
        <v>1032</v>
      </c>
    </row>
    <row r="12" spans="1:3">
      <c r="A12" s="4" t="s">
        <v>48</v>
      </c>
      <c r="B12" s="5" t="n">
        <v>1901</v>
      </c>
      <c r="C12" s="5" t="n">
        <v>2449</v>
      </c>
    </row>
    <row r="13" spans="1:3">
      <c r="A13" s="4" t="s">
        <v>49</v>
      </c>
      <c r="B13" s="5" t="n">
        <v>116348</v>
      </c>
      <c r="C13" s="5" t="n">
        <v>106640</v>
      </c>
    </row>
    <row r="14" spans="1:3">
      <c r="A14" s="3" t="s">
        <v>50</v>
      </c>
    </row>
    <row r="15" spans="1:3">
      <c r="A15" s="4" t="s">
        <v>51</v>
      </c>
      <c r="B15" s="5" t="n">
        <v>8523</v>
      </c>
      <c r="C15" s="5" t="n">
        <v>7256</v>
      </c>
    </row>
    <row r="16" spans="1:3">
      <c r="A16" s="4" t="s">
        <v>52</v>
      </c>
      <c r="B16" s="5" t="n">
        <v>11714</v>
      </c>
      <c r="C16" s="5" t="n">
        <v>8362</v>
      </c>
    </row>
    <row r="17" spans="1:3">
      <c r="A17" s="4" t="s">
        <v>53</v>
      </c>
      <c r="B17" s="5" t="n">
        <v>7151</v>
      </c>
      <c r="C17" s="5" t="n">
        <v>391</v>
      </c>
    </row>
    <row r="18" spans="1:3">
      <c r="A18" s="4" t="s">
        <v>54</v>
      </c>
      <c r="B18" s="5" t="n">
        <v>225</v>
      </c>
      <c r="C18" s="4" t="s">
        <v>45</v>
      </c>
    </row>
    <row r="19" spans="1:3">
      <c r="A19" s="4" t="s">
        <v>55</v>
      </c>
      <c r="B19" s="5" t="n">
        <v>4257</v>
      </c>
      <c r="C19" s="4" t="s">
        <v>45</v>
      </c>
    </row>
    <row r="20" spans="1:3">
      <c r="A20" s="4" t="s">
        <v>56</v>
      </c>
      <c r="B20" s="5" t="n">
        <v>31870</v>
      </c>
      <c r="C20" s="5" t="n">
        <v>16009</v>
      </c>
    </row>
    <row r="21" spans="1:3">
      <c r="A21" s="4" t="s">
        <v>57</v>
      </c>
      <c r="B21" s="5" t="n">
        <v>4509</v>
      </c>
      <c r="C21" s="5" t="n">
        <v>4179</v>
      </c>
    </row>
    <row r="22" spans="1:3">
      <c r="A22" s="4" t="s">
        <v>58</v>
      </c>
      <c r="B22" s="5" t="n">
        <v>17416</v>
      </c>
      <c r="C22" s="4" t="s">
        <v>45</v>
      </c>
    </row>
    <row r="23" spans="1:3">
      <c r="A23" s="4" t="s">
        <v>59</v>
      </c>
      <c r="B23" s="5" t="n">
        <v>223</v>
      </c>
      <c r="C23" s="5" t="n">
        <v>424</v>
      </c>
    </row>
    <row r="24" spans="1:3">
      <c r="A24" s="4" t="s">
        <v>60</v>
      </c>
      <c r="B24" s="5" t="n">
        <v>54018</v>
      </c>
      <c r="C24" s="5" t="n">
        <v>20612</v>
      </c>
    </row>
    <row r="25" spans="1:3">
      <c r="A25" s="4" t="s">
        <v>61</v>
      </c>
      <c r="B25" s="4" t="s">
        <v>45</v>
      </c>
      <c r="C25" s="4" t="s">
        <v>45</v>
      </c>
    </row>
    <row r="26" spans="1:3">
      <c r="A26" s="3" t="s">
        <v>62</v>
      </c>
    </row>
    <row r="27" spans="1:3">
      <c r="A27" s="4" t="s">
        <v>63</v>
      </c>
      <c r="B27" s="4" t="s">
        <v>45</v>
      </c>
      <c r="C27" s="4" t="s">
        <v>45</v>
      </c>
    </row>
    <row r="28" spans="1:3">
      <c r="A28" s="4" t="s">
        <v>64</v>
      </c>
      <c r="B28" s="5" t="n">
        <v>479</v>
      </c>
      <c r="C28" s="5" t="n">
        <v>476</v>
      </c>
    </row>
    <row r="29" spans="1:3">
      <c r="A29" s="4" t="s">
        <v>65</v>
      </c>
      <c r="B29" s="5" t="n">
        <v>334268</v>
      </c>
      <c r="C29" s="5" t="n">
        <v>332704</v>
      </c>
    </row>
    <row r="30" spans="1:3">
      <c r="A30" s="4" t="s">
        <v>66</v>
      </c>
      <c r="B30" s="5" t="n">
        <v>-274927</v>
      </c>
      <c r="C30" s="5" t="n">
        <v>-249732</v>
      </c>
    </row>
    <row r="31" spans="1:3">
      <c r="A31" s="4" t="s">
        <v>67</v>
      </c>
      <c r="B31" s="5" t="n">
        <v>2510</v>
      </c>
      <c r="C31" s="5" t="n">
        <v>2580</v>
      </c>
    </row>
    <row r="32" spans="1:3">
      <c r="A32" s="4" t="s">
        <v>68</v>
      </c>
      <c r="B32" s="5" t="n">
        <v>62330</v>
      </c>
      <c r="C32" s="5" t="n">
        <v>86028</v>
      </c>
    </row>
    <row r="33" spans="1:3">
      <c r="A33" s="4" t="s">
        <v>69</v>
      </c>
      <c r="B33" s="6" t="n">
        <v>116348</v>
      </c>
      <c r="C33" s="6" t="n">
        <v>106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3</v>
      </c>
      <c r="B1" s="2" t="s">
        <v>82</v>
      </c>
      <c r="D1" s="2" t="s">
        <v>1</v>
      </c>
    </row>
    <row r="2" spans="1:6">
      <c r="B2" s="2" t="s">
        <v>2</v>
      </c>
      <c r="C2" s="2" t="s">
        <v>83</v>
      </c>
      <c r="D2" s="2" t="s">
        <v>2</v>
      </c>
      <c r="E2" s="2" t="s">
        <v>83</v>
      </c>
      <c r="F2" s="2" t="s">
        <v>254</v>
      </c>
    </row>
    <row r="3" spans="1:6">
      <c r="A3" s="3" t="s">
        <v>255</v>
      </c>
    </row>
    <row r="4" spans="1:6">
      <c r="A4" s="4" t="s">
        <v>256</v>
      </c>
      <c r="F4" s="8" t="n">
        <v>24.4</v>
      </c>
    </row>
    <row r="5" spans="1:6">
      <c r="A5" s="4" t="s">
        <v>257</v>
      </c>
      <c r="F5" s="8" t="n">
        <v>25.1</v>
      </c>
    </row>
    <row r="6" spans="1:6">
      <c r="A6" s="4" t="s">
        <v>258</v>
      </c>
      <c r="B6" s="8" t="n">
        <v>0.7</v>
      </c>
      <c r="D6" s="8" t="n">
        <v>0.7</v>
      </c>
    </row>
    <row r="7" spans="1:6">
      <c r="A7" s="4" t="s">
        <v>259</v>
      </c>
      <c r="B7" s="6" t="n">
        <v>0</v>
      </c>
      <c r="C7" s="6" t="n">
        <v>0</v>
      </c>
      <c r="D7" s="6" t="n">
        <v>0</v>
      </c>
      <c r="E7" s="6" t="n">
        <v>0</v>
      </c>
    </row>
    <row r="8" spans="1:6">
      <c r="A8" s="4" t="s">
        <v>260</v>
      </c>
      <c r="B8" s="4" t="s">
        <v>261</v>
      </c>
      <c r="C8" s="4" t="s">
        <v>261</v>
      </c>
      <c r="D8" s="4" t="s">
        <v>261</v>
      </c>
      <c r="E8" s="4" t="s">
        <v>261</v>
      </c>
    </row>
    <row r="9" spans="1:6">
      <c r="A9" s="4" t="s">
        <v>262</v>
      </c>
    </row>
    <row r="10" spans="1:6">
      <c r="A10" s="3" t="s">
        <v>255</v>
      </c>
    </row>
    <row r="11" spans="1:6">
      <c r="A11" s="4" t="s">
        <v>263</v>
      </c>
      <c r="D11" s="4" t="s">
        <v>264</v>
      </c>
      <c r="E11" s="4" t="s">
        <v>265</v>
      </c>
    </row>
    <row r="12" spans="1:6">
      <c r="A12" s="4" t="s">
        <v>266</v>
      </c>
    </row>
    <row r="13" spans="1:6">
      <c r="A13" s="3" t="s">
        <v>255</v>
      </c>
    </row>
    <row r="14" spans="1:6">
      <c r="A14" s="4" t="s">
        <v>263</v>
      </c>
      <c r="D14" s="4" t="s">
        <v>267</v>
      </c>
    </row>
    <row r="15" spans="1:6">
      <c r="A15" s="4" t="s">
        <v>268</v>
      </c>
    </row>
    <row r="16" spans="1:6">
      <c r="A16" s="3" t="s">
        <v>255</v>
      </c>
    </row>
    <row r="17" spans="1:6">
      <c r="A17" s="4" t="s">
        <v>263</v>
      </c>
      <c r="C17" s="4" t="s">
        <v>269</v>
      </c>
      <c r="D17" s="4" t="s">
        <v>270</v>
      </c>
      <c r="E17" s="4" t="s">
        <v>269</v>
      </c>
    </row>
    <row r="18" spans="1:6">
      <c r="A18" s="4" t="s">
        <v>271</v>
      </c>
    </row>
    <row r="19" spans="1:6">
      <c r="A19" s="3" t="s">
        <v>255</v>
      </c>
    </row>
    <row r="20" spans="1:6">
      <c r="A20" s="4" t="s">
        <v>263</v>
      </c>
      <c r="B20" s="4" t="s">
        <v>2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6</v>
      </c>
    </row>
    <row r="2" spans="1:3">
      <c r="A2" s="3" t="s">
        <v>71</v>
      </c>
    </row>
    <row r="3" spans="1:3">
      <c r="A3" s="4" t="s">
        <v>72</v>
      </c>
      <c r="B3" s="6" t="n">
        <v>750</v>
      </c>
      <c r="C3" s="6" t="n">
        <v>750</v>
      </c>
    </row>
    <row r="4" spans="1:3">
      <c r="A4" s="4" t="s">
        <v>73</v>
      </c>
      <c r="B4" s="7" t="n">
        <v>0.01</v>
      </c>
      <c r="C4" s="7" t="n">
        <v>0.01</v>
      </c>
    </row>
    <row r="5" spans="1:3">
      <c r="A5" s="4" t="s">
        <v>74</v>
      </c>
      <c r="B5" s="5" t="n">
        <v>25000000</v>
      </c>
      <c r="C5" s="5" t="n">
        <v>25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75000000</v>
      </c>
      <c r="C9" s="5" t="n">
        <v>75000000</v>
      </c>
    </row>
    <row r="10" spans="1:3">
      <c r="A10" s="4" t="s">
        <v>79</v>
      </c>
      <c r="B10" s="5" t="n">
        <v>47890883</v>
      </c>
      <c r="C10" s="5" t="n">
        <v>47556807</v>
      </c>
    </row>
    <row r="11" spans="1:3">
      <c r="A11" s="4" t="s">
        <v>80</v>
      </c>
      <c r="B11" s="5" t="n">
        <v>47890883</v>
      </c>
      <c r="C11" s="5" t="n">
        <v>47556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82</v>
      </c>
      <c r="D1" s="2" t="s">
        <v>1</v>
      </c>
    </row>
    <row r="2" spans="1:5">
      <c r="B2" s="2" t="s">
        <v>2</v>
      </c>
      <c r="C2" s="2" t="s">
        <v>83</v>
      </c>
      <c r="D2" s="2" t="s">
        <v>2</v>
      </c>
      <c r="E2" s="2" t="s">
        <v>83</v>
      </c>
    </row>
    <row r="3" spans="1:5">
      <c r="A3" s="4" t="s">
        <v>274</v>
      </c>
    </row>
    <row r="4" spans="1:5">
      <c r="A4" s="3" t="s">
        <v>275</v>
      </c>
    </row>
    <row r="5" spans="1:5">
      <c r="A5" s="4" t="s">
        <v>276</v>
      </c>
      <c r="B5" s="5" t="n">
        <v>40000</v>
      </c>
      <c r="D5" s="5" t="n">
        <v>56000</v>
      </c>
    </row>
    <row r="6" spans="1:5">
      <c r="A6" s="4" t="s">
        <v>277</v>
      </c>
    </row>
    <row r="7" spans="1:5">
      <c r="A7" s="3" t="s">
        <v>275</v>
      </c>
    </row>
    <row r="8" spans="1:5">
      <c r="A8" s="4" t="s">
        <v>276</v>
      </c>
      <c r="B8" s="5" t="n">
        <v>2201000</v>
      </c>
      <c r="C8" s="5" t="n">
        <v>1640000</v>
      </c>
      <c r="D8" s="5" t="n">
        <v>1805000</v>
      </c>
      <c r="E8" s="5" t="n">
        <v>154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3</v>
      </c>
    </row>
    <row r="3" spans="1:3">
      <c r="A3" s="4" t="s">
        <v>279</v>
      </c>
    </row>
    <row r="4" spans="1:3">
      <c r="A4" s="3" t="s">
        <v>280</v>
      </c>
    </row>
    <row r="5" spans="1:3">
      <c r="A5" s="4" t="s">
        <v>281</v>
      </c>
      <c r="B5" s="4" t="s">
        <v>282</v>
      </c>
    </row>
    <row r="6" spans="1:3">
      <c r="A6" s="4" t="s">
        <v>283</v>
      </c>
    </row>
    <row r="7" spans="1:3">
      <c r="A7" s="3" t="s">
        <v>280</v>
      </c>
    </row>
    <row r="8" spans="1:3">
      <c r="A8" s="4" t="s">
        <v>281</v>
      </c>
      <c r="B8" s="4" t="s">
        <v>284</v>
      </c>
    </row>
    <row r="9" spans="1:3">
      <c r="A9" s="4" t="s">
        <v>285</v>
      </c>
    </row>
    <row r="10" spans="1:3">
      <c r="A10" s="3" t="s">
        <v>280</v>
      </c>
    </row>
    <row r="11" spans="1:3">
      <c r="A11" s="4" t="s">
        <v>281</v>
      </c>
      <c r="B11" s="4" t="s">
        <v>282</v>
      </c>
    </row>
    <row r="12" spans="1:3">
      <c r="A12" s="4" t="s">
        <v>286</v>
      </c>
    </row>
    <row r="13" spans="1:3">
      <c r="A13" s="3" t="s">
        <v>280</v>
      </c>
    </row>
    <row r="14" spans="1:3">
      <c r="A14" s="4" t="s">
        <v>287</v>
      </c>
      <c r="B14" s="4" t="s">
        <v>288</v>
      </c>
    </row>
    <row r="15" spans="1:3">
      <c r="A15" s="4" t="s">
        <v>289</v>
      </c>
      <c r="B15" s="4" t="s">
        <v>290</v>
      </c>
    </row>
    <row r="16" spans="1:3">
      <c r="A16" s="4" t="s">
        <v>291</v>
      </c>
    </row>
    <row r="17" spans="1:3">
      <c r="A17" s="3" t="s">
        <v>280</v>
      </c>
    </row>
    <row r="18" spans="1:3">
      <c r="A18" s="4" t="s">
        <v>292</v>
      </c>
      <c r="B18" s="6" t="n">
        <v>747</v>
      </c>
    </row>
    <row r="19" spans="1:3">
      <c r="A19" s="4" t="s">
        <v>293</v>
      </c>
      <c r="B19" s="4" t="s">
        <v>294</v>
      </c>
    </row>
    <row r="20" spans="1:3">
      <c r="A20" s="4" t="s">
        <v>295</v>
      </c>
    </row>
    <row r="21" spans="1:3">
      <c r="A21" s="3" t="s">
        <v>280</v>
      </c>
    </row>
    <row r="22" spans="1:3">
      <c r="A22" s="4" t="s">
        <v>289</v>
      </c>
      <c r="B22" s="4" t="s">
        <v>294</v>
      </c>
    </row>
    <row r="23" spans="1:3">
      <c r="A23" s="4" t="s">
        <v>296</v>
      </c>
    </row>
    <row r="24" spans="1:3">
      <c r="A24" s="3" t="s">
        <v>280</v>
      </c>
    </row>
    <row r="25" spans="1:3">
      <c r="A25" s="4" t="s">
        <v>289</v>
      </c>
      <c r="B25" s="4" t="s">
        <v>284</v>
      </c>
    </row>
    <row r="26" spans="1:3">
      <c r="A26" s="4" t="s">
        <v>262</v>
      </c>
    </row>
    <row r="27" spans="1:3">
      <c r="A27" s="3" t="s">
        <v>280</v>
      </c>
    </row>
    <row r="28" spans="1:3">
      <c r="A28" s="4" t="s">
        <v>263</v>
      </c>
      <c r="B28" s="4" t="s">
        <v>264</v>
      </c>
      <c r="C28" s="4" t="s">
        <v>265</v>
      </c>
    </row>
    <row r="29" spans="1:3">
      <c r="A29" s="4" t="s">
        <v>266</v>
      </c>
    </row>
    <row r="30" spans="1:3">
      <c r="A30" s="3" t="s">
        <v>280</v>
      </c>
    </row>
    <row r="31" spans="1:3">
      <c r="A31" s="4" t="s">
        <v>263</v>
      </c>
      <c r="B31" s="4" t="s">
        <v>2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82</v>
      </c>
      <c r="D1" s="2" t="s">
        <v>1</v>
      </c>
    </row>
    <row r="2" spans="1:5">
      <c r="B2" s="2" t="s">
        <v>2</v>
      </c>
      <c r="C2" s="2" t="s">
        <v>83</v>
      </c>
      <c r="D2" s="2" t="s">
        <v>2</v>
      </c>
      <c r="E2" s="2" t="s">
        <v>83</v>
      </c>
    </row>
    <row r="3" spans="1:5">
      <c r="A3" s="3" t="s">
        <v>298</v>
      </c>
    </row>
    <row r="4" spans="1:5">
      <c r="A4" s="4" t="s">
        <v>299</v>
      </c>
      <c r="B4" s="6" t="n">
        <v>9739</v>
      </c>
      <c r="C4" s="6" t="n">
        <v>12000</v>
      </c>
      <c r="D4" s="6" t="n">
        <v>35032</v>
      </c>
      <c r="E4" s="6" t="n">
        <v>38048</v>
      </c>
    </row>
    <row r="5" spans="1:5">
      <c r="A5" s="4" t="s">
        <v>300</v>
      </c>
      <c r="B5" s="4" t="s">
        <v>301</v>
      </c>
      <c r="C5" s="4" t="s">
        <v>301</v>
      </c>
      <c r="D5" s="4" t="s">
        <v>301</v>
      </c>
      <c r="E5" s="4" t="s">
        <v>301</v>
      </c>
    </row>
    <row r="6" spans="1:5">
      <c r="A6" s="4" t="s">
        <v>302</v>
      </c>
    </row>
    <row r="7" spans="1:5">
      <c r="A7" s="3" t="s">
        <v>298</v>
      </c>
    </row>
    <row r="8" spans="1:5">
      <c r="A8" s="4" t="s">
        <v>299</v>
      </c>
      <c r="B8" s="6" t="n">
        <v>5082</v>
      </c>
      <c r="C8" s="6" t="n">
        <v>5799</v>
      </c>
      <c r="D8" s="6" t="n">
        <v>17878</v>
      </c>
      <c r="E8" s="6" t="n">
        <v>20213</v>
      </c>
    </row>
    <row r="9" spans="1:5">
      <c r="A9" s="4" t="s">
        <v>300</v>
      </c>
      <c r="B9" s="4" t="s">
        <v>303</v>
      </c>
      <c r="C9" s="4" t="s">
        <v>304</v>
      </c>
      <c r="D9" s="4" t="s">
        <v>305</v>
      </c>
      <c r="E9" s="4" t="s">
        <v>306</v>
      </c>
    </row>
    <row r="10" spans="1:5">
      <c r="A10" s="4" t="s">
        <v>307</v>
      </c>
    </row>
    <row r="11" spans="1:5">
      <c r="A11" s="3" t="s">
        <v>298</v>
      </c>
    </row>
    <row r="12" spans="1:5">
      <c r="A12" s="4" t="s">
        <v>299</v>
      </c>
      <c r="B12" s="6" t="n">
        <v>1870</v>
      </c>
      <c r="C12" s="6" t="n">
        <v>2634</v>
      </c>
      <c r="D12" s="6" t="n">
        <v>8048</v>
      </c>
      <c r="E12" s="6" t="n">
        <v>7724</v>
      </c>
    </row>
    <row r="13" spans="1:5">
      <c r="A13" s="4" t="s">
        <v>300</v>
      </c>
      <c r="B13" s="4" t="s">
        <v>308</v>
      </c>
      <c r="C13" s="4" t="s">
        <v>272</v>
      </c>
      <c r="D13" s="4" t="s">
        <v>309</v>
      </c>
      <c r="E13" s="4" t="s">
        <v>310</v>
      </c>
    </row>
    <row r="14" spans="1:5">
      <c r="A14" s="4" t="s">
        <v>286</v>
      </c>
    </row>
    <row r="15" spans="1:5">
      <c r="A15" s="3" t="s">
        <v>298</v>
      </c>
    </row>
    <row r="16" spans="1:5">
      <c r="A16" s="4" t="s">
        <v>299</v>
      </c>
      <c r="B16" s="6" t="n">
        <v>1655</v>
      </c>
      <c r="C16" s="6" t="n">
        <v>1881</v>
      </c>
      <c r="D16" s="6" t="n">
        <v>4621</v>
      </c>
      <c r="E16" s="6" t="n">
        <v>5652</v>
      </c>
    </row>
    <row r="17" spans="1:5">
      <c r="A17" s="4" t="s">
        <v>300</v>
      </c>
      <c r="B17" s="4" t="s">
        <v>311</v>
      </c>
      <c r="C17" s="4" t="s">
        <v>312</v>
      </c>
      <c r="D17" s="4" t="s">
        <v>313</v>
      </c>
      <c r="E17" s="4" t="s">
        <v>314</v>
      </c>
    </row>
    <row r="18" spans="1:5">
      <c r="A18" s="4" t="s">
        <v>315</v>
      </c>
    </row>
    <row r="19" spans="1:5">
      <c r="A19" s="3" t="s">
        <v>298</v>
      </c>
    </row>
    <row r="20" spans="1:5">
      <c r="A20" s="4" t="s">
        <v>299</v>
      </c>
      <c r="B20" s="6" t="n">
        <v>1132</v>
      </c>
      <c r="C20" s="6" t="n">
        <v>1437</v>
      </c>
      <c r="D20" s="6" t="n">
        <v>4485</v>
      </c>
      <c r="E20" s="6" t="n">
        <v>4459</v>
      </c>
    </row>
    <row r="21" spans="1:5">
      <c r="A21" s="4" t="s">
        <v>300</v>
      </c>
      <c r="B21" s="4" t="s">
        <v>267</v>
      </c>
      <c r="C21" s="4" t="s">
        <v>267</v>
      </c>
      <c r="D21" s="4" t="s">
        <v>313</v>
      </c>
      <c r="E21" s="4" t="s">
        <v>2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2</v>
      </c>
      <c r="D1" s="2" t="s">
        <v>1</v>
      </c>
    </row>
    <row r="2" spans="1:5">
      <c r="B2" s="2" t="s">
        <v>2</v>
      </c>
      <c r="C2" s="2" t="s">
        <v>83</v>
      </c>
      <c r="D2" s="2" t="s">
        <v>2</v>
      </c>
      <c r="E2" s="2" t="s">
        <v>83</v>
      </c>
    </row>
    <row r="3" spans="1:5">
      <c r="A3" s="3" t="s">
        <v>317</v>
      </c>
    </row>
    <row r="4" spans="1:5">
      <c r="A4" s="4" t="s">
        <v>318</v>
      </c>
      <c r="B4" s="6" t="n">
        <v>6417</v>
      </c>
      <c r="C4" s="6" t="n">
        <v>7911</v>
      </c>
      <c r="D4" s="6" t="n">
        <v>20715</v>
      </c>
      <c r="E4" s="6" t="n">
        <v>22201</v>
      </c>
    </row>
    <row r="5" spans="1:5">
      <c r="A5" s="4" t="s">
        <v>319</v>
      </c>
    </row>
    <row r="6" spans="1:5">
      <c r="A6" s="3" t="s">
        <v>317</v>
      </c>
    </row>
    <row r="7" spans="1:5">
      <c r="A7" s="4" t="s">
        <v>318</v>
      </c>
      <c r="B7" s="5" t="n">
        <v>3458</v>
      </c>
      <c r="C7" s="5" t="n">
        <v>4585</v>
      </c>
      <c r="D7" s="5" t="n">
        <v>11652</v>
      </c>
      <c r="E7" s="5" t="n">
        <v>12571</v>
      </c>
    </row>
    <row r="8" spans="1:5">
      <c r="A8" s="4" t="s">
        <v>320</v>
      </c>
    </row>
    <row r="9" spans="1:5">
      <c r="A9" s="3" t="s">
        <v>317</v>
      </c>
    </row>
    <row r="10" spans="1:5">
      <c r="A10" s="4" t="s">
        <v>318</v>
      </c>
      <c r="B10" s="5" t="n">
        <v>1793</v>
      </c>
      <c r="C10" s="5" t="n">
        <v>2297</v>
      </c>
      <c r="D10" s="5" t="n">
        <v>5740</v>
      </c>
      <c r="E10" s="5" t="n">
        <v>6347</v>
      </c>
    </row>
    <row r="11" spans="1:5">
      <c r="A11" s="4" t="s">
        <v>321</v>
      </c>
    </row>
    <row r="12" spans="1:5">
      <c r="A12" s="3" t="s">
        <v>317</v>
      </c>
    </row>
    <row r="13" spans="1:5">
      <c r="A13" s="4" t="s">
        <v>318</v>
      </c>
      <c r="B13" s="6" t="n">
        <v>1166</v>
      </c>
      <c r="C13" s="6" t="n">
        <v>1029</v>
      </c>
      <c r="D13" s="6" t="n">
        <v>3323</v>
      </c>
      <c r="E13" s="6" t="n">
        <v>32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83</v>
      </c>
    </row>
    <row r="3" spans="1:3">
      <c r="A3" s="3" t="s">
        <v>176</v>
      </c>
    </row>
    <row r="4" spans="1:3">
      <c r="A4" s="4" t="s">
        <v>323</v>
      </c>
      <c r="B4" s="6" t="n">
        <v>204</v>
      </c>
      <c r="C4" s="6" t="n">
        <v>138</v>
      </c>
    </row>
    <row r="5" spans="1:3">
      <c r="A5" s="4" t="s">
        <v>324</v>
      </c>
      <c r="B5" s="5" t="n">
        <v>4300</v>
      </c>
    </row>
    <row r="6" spans="1:3">
      <c r="A6" s="4" t="s">
        <v>325</v>
      </c>
      <c r="B6" s="5" t="n">
        <v>79</v>
      </c>
      <c r="C6" s="5" t="n">
        <v>94</v>
      </c>
    </row>
    <row r="7" spans="1:3">
      <c r="A7" s="4" t="s">
        <v>326</v>
      </c>
      <c r="B7" s="6" t="n">
        <v>836</v>
      </c>
      <c r="C7" s="6" t="n">
        <v>8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7</v>
      </c>
      <c r="B1" s="2" t="s">
        <v>2</v>
      </c>
      <c r="C1" s="2" t="s">
        <v>36</v>
      </c>
    </row>
    <row r="2" spans="1:3">
      <c r="A2" s="3" t="s">
        <v>328</v>
      </c>
    </row>
    <row r="3" spans="1:3">
      <c r="A3" s="4" t="s">
        <v>329</v>
      </c>
      <c r="B3" s="6" t="n">
        <v>907</v>
      </c>
      <c r="C3" s="6" t="n">
        <v>876</v>
      </c>
    </row>
    <row r="4" spans="1:3">
      <c r="A4" s="4" t="s">
        <v>330</v>
      </c>
      <c r="B4" s="5" t="n">
        <v>2652</v>
      </c>
      <c r="C4" s="5" t="n">
        <v>2566</v>
      </c>
    </row>
    <row r="5" spans="1:3">
      <c r="A5" s="4" t="s">
        <v>331</v>
      </c>
      <c r="B5" s="5" t="n">
        <v>4459</v>
      </c>
      <c r="C5" s="5" t="n">
        <v>4400</v>
      </c>
    </row>
    <row r="6" spans="1:3">
      <c r="A6" s="4" t="s">
        <v>332</v>
      </c>
      <c r="B6" s="6" t="n">
        <v>8018</v>
      </c>
      <c r="C6" s="6" t="n">
        <v>78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3</v>
      </c>
      <c r="B1" s="2" t="s">
        <v>1</v>
      </c>
    </row>
    <row r="2" spans="1:3">
      <c r="B2" s="2" t="s">
        <v>2</v>
      </c>
      <c r="C2" s="2" t="s">
        <v>36</v>
      </c>
    </row>
    <row r="3" spans="1:3">
      <c r="A3" s="3" t="s">
        <v>334</v>
      </c>
    </row>
    <row r="4" spans="1:3">
      <c r="A4" s="4" t="s">
        <v>46</v>
      </c>
      <c r="B4" s="6" t="n">
        <v>7452</v>
      </c>
      <c r="C4" s="6" t="n">
        <v>7452</v>
      </c>
    </row>
    <row r="5" spans="1:3">
      <c r="A5" s="4" t="s">
        <v>335</v>
      </c>
    </row>
    <row r="6" spans="1:3">
      <c r="A6" s="3" t="s">
        <v>334</v>
      </c>
    </row>
    <row r="7" spans="1:3">
      <c r="A7" s="4" t="s">
        <v>336</v>
      </c>
      <c r="B7" s="4" t="s">
        <v>337</v>
      </c>
    </row>
    <row r="8" spans="1:3">
      <c r="A8" s="4" t="s">
        <v>262</v>
      </c>
    </row>
    <row r="9" spans="1:3">
      <c r="A9" s="3" t="s">
        <v>334</v>
      </c>
    </row>
    <row r="10" spans="1:3">
      <c r="A10" s="4" t="s">
        <v>46</v>
      </c>
      <c r="B10" s="6" t="n">
        <v>74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3</v>
      </c>
    </row>
    <row r="3" spans="1:3">
      <c r="A3" s="3" t="s">
        <v>339</v>
      </c>
    </row>
    <row r="4" spans="1:3">
      <c r="A4" s="4" t="s">
        <v>340</v>
      </c>
      <c r="B4" s="6" t="n">
        <v>27238</v>
      </c>
    </row>
    <row r="5" spans="1:3">
      <c r="A5" s="4" t="s">
        <v>341</v>
      </c>
      <c r="B5" s="5" t="n">
        <v>-26206</v>
      </c>
    </row>
    <row r="6" spans="1:3">
      <c r="A6" s="4" t="s">
        <v>342</v>
      </c>
      <c r="B6" s="5" t="n">
        <v>1032</v>
      </c>
    </row>
    <row r="7" spans="1:3">
      <c r="A7" s="4" t="s">
        <v>343</v>
      </c>
      <c r="B7" s="5" t="n">
        <v>-451</v>
      </c>
      <c r="C7" s="6" t="n">
        <v>-741</v>
      </c>
    </row>
    <row r="8" spans="1:3">
      <c r="A8" s="4" t="s">
        <v>344</v>
      </c>
      <c r="B8" s="5" t="n">
        <v>-451</v>
      </c>
      <c r="C8" s="6" t="n">
        <v>-741</v>
      </c>
    </row>
    <row r="9" spans="1:3">
      <c r="A9" s="4" t="s">
        <v>345</v>
      </c>
      <c r="B9" s="5" t="n">
        <v>47</v>
      </c>
    </row>
    <row r="10" spans="1:3">
      <c r="A10" s="4" t="s">
        <v>346</v>
      </c>
      <c r="B10" s="5" t="n">
        <v>-40</v>
      </c>
    </row>
    <row r="11" spans="1:3">
      <c r="A11" s="4" t="s">
        <v>347</v>
      </c>
      <c r="B11" s="5" t="n">
        <v>7</v>
      </c>
    </row>
    <row r="12" spans="1:3">
      <c r="A12" s="4" t="s">
        <v>348</v>
      </c>
      <c r="B12" s="5" t="n">
        <v>27285</v>
      </c>
    </row>
    <row r="13" spans="1:3">
      <c r="A13" s="4" t="s">
        <v>349</v>
      </c>
      <c r="B13" s="5" t="n">
        <v>-26697</v>
      </c>
    </row>
    <row r="14" spans="1:3">
      <c r="A14" s="4" t="s">
        <v>350</v>
      </c>
      <c r="B14" s="6" t="n">
        <v>5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6</v>
      </c>
    </row>
    <row r="2" spans="1:3">
      <c r="A2" s="3" t="s">
        <v>352</v>
      </c>
    </row>
    <row r="3" spans="1:3">
      <c r="A3" s="4" t="s">
        <v>353</v>
      </c>
      <c r="B3" s="6" t="n">
        <v>27285</v>
      </c>
      <c r="C3" s="6" t="n">
        <v>27238</v>
      </c>
    </row>
    <row r="4" spans="1:3">
      <c r="A4" s="4" t="s">
        <v>354</v>
      </c>
      <c r="B4" s="5" t="n">
        <v>-26697</v>
      </c>
      <c r="C4" s="5" t="n">
        <v>-26206</v>
      </c>
    </row>
    <row r="5" spans="1:3">
      <c r="A5" s="4" t="s">
        <v>355</v>
      </c>
      <c r="B5" s="5" t="n">
        <v>588</v>
      </c>
      <c r="C5" s="5" t="n">
        <v>1032</v>
      </c>
    </row>
    <row r="6" spans="1:3">
      <c r="A6" s="4" t="s">
        <v>356</v>
      </c>
    </row>
    <row r="7" spans="1:3">
      <c r="A7" s="3" t="s">
        <v>352</v>
      </c>
    </row>
    <row r="8" spans="1:3">
      <c r="A8" s="4" t="s">
        <v>353</v>
      </c>
      <c r="B8" s="5" t="n">
        <v>11027</v>
      </c>
      <c r="C8" s="5" t="n">
        <v>11027</v>
      </c>
    </row>
    <row r="9" spans="1:3">
      <c r="A9" s="4" t="s">
        <v>354</v>
      </c>
      <c r="B9" s="5" t="n">
        <v>-11010</v>
      </c>
      <c r="C9" s="5" t="n">
        <v>-10996</v>
      </c>
    </row>
    <row r="10" spans="1:3">
      <c r="A10" s="4" t="s">
        <v>355</v>
      </c>
      <c r="B10" s="5" t="n">
        <v>17</v>
      </c>
      <c r="C10" s="5" t="n">
        <v>31</v>
      </c>
    </row>
    <row r="11" spans="1:3">
      <c r="A11" s="4" t="s">
        <v>357</v>
      </c>
    </row>
    <row r="12" spans="1:3">
      <c r="A12" s="3" t="s">
        <v>352</v>
      </c>
    </row>
    <row r="13" spans="1:3">
      <c r="A13" s="4" t="s">
        <v>353</v>
      </c>
      <c r="B13" s="5" t="n">
        <v>11791</v>
      </c>
      <c r="C13" s="5" t="n">
        <v>11746</v>
      </c>
    </row>
    <row r="14" spans="1:3">
      <c r="A14" s="4" t="s">
        <v>354</v>
      </c>
      <c r="B14" s="5" t="n">
        <v>-11220</v>
      </c>
      <c r="C14" s="5" t="n">
        <v>-10745</v>
      </c>
    </row>
    <row r="15" spans="1:3">
      <c r="A15" s="4" t="s">
        <v>355</v>
      </c>
      <c r="B15" s="5" t="n">
        <v>571</v>
      </c>
      <c r="C15" s="5" t="n">
        <v>1001</v>
      </c>
    </row>
    <row r="16" spans="1:3">
      <c r="A16" s="4" t="s">
        <v>358</v>
      </c>
    </row>
    <row r="17" spans="1:3">
      <c r="A17" s="3" t="s">
        <v>352</v>
      </c>
    </row>
    <row r="18" spans="1:3">
      <c r="A18" s="4" t="s">
        <v>353</v>
      </c>
      <c r="B18" s="5" t="n">
        <v>1009</v>
      </c>
      <c r="C18" s="5" t="n">
        <v>1008</v>
      </c>
    </row>
    <row r="19" spans="1:3">
      <c r="A19" s="4" t="s">
        <v>354</v>
      </c>
      <c r="B19" s="5" t="n">
        <v>-1009</v>
      </c>
      <c r="C19" s="5" t="n">
        <v>-1008</v>
      </c>
    </row>
    <row r="20" spans="1:3">
      <c r="A20" s="4" t="s">
        <v>355</v>
      </c>
      <c r="B20" s="4" t="s">
        <v>45</v>
      </c>
      <c r="C20" s="4" t="s">
        <v>45</v>
      </c>
    </row>
    <row r="21" spans="1:3">
      <c r="A21" s="4" t="s">
        <v>359</v>
      </c>
    </row>
    <row r="22" spans="1:3">
      <c r="A22" s="3" t="s">
        <v>352</v>
      </c>
    </row>
    <row r="23" spans="1:3">
      <c r="A23" s="4" t="s">
        <v>353</v>
      </c>
      <c r="B23" s="5" t="n">
        <v>475</v>
      </c>
      <c r="C23" s="5" t="n">
        <v>483</v>
      </c>
    </row>
    <row r="24" spans="1:3">
      <c r="A24" s="4" t="s">
        <v>354</v>
      </c>
      <c r="B24" s="5" t="n">
        <v>-475</v>
      </c>
      <c r="C24" s="5" t="n">
        <v>-483</v>
      </c>
    </row>
    <row r="25" spans="1:3">
      <c r="A25" s="4" t="s">
        <v>355</v>
      </c>
      <c r="B25" s="4" t="s">
        <v>45</v>
      </c>
      <c r="C25" s="4" t="s">
        <v>45</v>
      </c>
    </row>
    <row r="26" spans="1:3">
      <c r="A26" s="4" t="s">
        <v>360</v>
      </c>
    </row>
    <row r="27" spans="1:3">
      <c r="A27" s="3" t="s">
        <v>352</v>
      </c>
    </row>
    <row r="28" spans="1:3">
      <c r="A28" s="4" t="s">
        <v>353</v>
      </c>
      <c r="B28" s="5" t="n">
        <v>2983</v>
      </c>
      <c r="C28" s="5" t="n">
        <v>2974</v>
      </c>
    </row>
    <row r="29" spans="1:3">
      <c r="A29" s="4" t="s">
        <v>354</v>
      </c>
      <c r="B29" s="5" t="n">
        <v>-2983</v>
      </c>
      <c r="C29" s="5" t="n">
        <v>-2974</v>
      </c>
    </row>
    <row r="30" spans="1:3">
      <c r="A30" s="4" t="s">
        <v>355</v>
      </c>
      <c r="B30" s="4" t="s">
        <v>45</v>
      </c>
      <c r="C30" s="4" t="s">
        <v>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8"/>
  </cols>
  <sheetData>
    <row r="1" spans="1:2">
      <c r="A1" s="1" t="s">
        <v>361</v>
      </c>
      <c r="B1" s="2" t="s">
        <v>1</v>
      </c>
    </row>
    <row r="2" spans="1:2">
      <c r="B2" s="2" t="s">
        <v>2</v>
      </c>
    </row>
    <row r="3" spans="1:2">
      <c r="A3" s="4" t="s">
        <v>357</v>
      </c>
    </row>
    <row r="4" spans="1:2">
      <c r="A4" s="3" t="s">
        <v>362</v>
      </c>
    </row>
    <row r="5" spans="1:2">
      <c r="A5" s="4" t="s">
        <v>363</v>
      </c>
      <c r="B5" s="4" t="s">
        <v>364</v>
      </c>
    </row>
    <row r="6" spans="1:2">
      <c r="A6" s="4" t="s">
        <v>365</v>
      </c>
    </row>
    <row r="7" spans="1:2">
      <c r="A7" s="3" t="s">
        <v>362</v>
      </c>
    </row>
    <row r="8" spans="1:2">
      <c r="A8" s="4" t="s">
        <v>366</v>
      </c>
      <c r="B8" s="4" t="s">
        <v>367</v>
      </c>
    </row>
    <row r="9" spans="1:2">
      <c r="A9" s="4" t="s">
        <v>363</v>
      </c>
      <c r="B9" s="4" t="s">
        <v>368</v>
      </c>
    </row>
    <row r="10" spans="1:2">
      <c r="A10" s="4" t="s">
        <v>369</v>
      </c>
    </row>
    <row r="11" spans="1:2">
      <c r="A11" s="3" t="s">
        <v>362</v>
      </c>
    </row>
    <row r="12" spans="1:2">
      <c r="A12" s="4" t="s">
        <v>366</v>
      </c>
      <c r="B12" s="4" t="s">
        <v>370</v>
      </c>
    </row>
    <row r="13" spans="1:2">
      <c r="A13" s="4" t="s">
        <v>371</v>
      </c>
    </row>
    <row r="14" spans="1:2">
      <c r="A14" s="3" t="s">
        <v>362</v>
      </c>
    </row>
    <row r="15" spans="1:2">
      <c r="A15" s="4" t="s">
        <v>366</v>
      </c>
      <c r="B1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6903</v>
      </c>
      <c r="C4" s="6" t="n">
        <v>19662</v>
      </c>
      <c r="D4" s="6" t="n">
        <v>56494</v>
      </c>
      <c r="E4" s="6" t="n">
        <v>60249</v>
      </c>
    </row>
    <row r="5" spans="1:5">
      <c r="A5" s="3" t="s">
        <v>86</v>
      </c>
    </row>
    <row r="6" spans="1:5">
      <c r="A6" s="4" t="s">
        <v>87</v>
      </c>
      <c r="B6" s="5" t="n">
        <v>12478</v>
      </c>
      <c r="C6" s="5" t="n">
        <v>14360</v>
      </c>
      <c r="D6" s="5" t="n">
        <v>40574</v>
      </c>
      <c r="E6" s="5" t="n">
        <v>43347</v>
      </c>
    </row>
    <row r="7" spans="1:5">
      <c r="A7" s="4" t="s">
        <v>88</v>
      </c>
      <c r="B7" s="5" t="n">
        <v>1163</v>
      </c>
      <c r="C7" s="5" t="n">
        <v>781</v>
      </c>
      <c r="D7" s="5" t="n">
        <v>3282</v>
      </c>
      <c r="E7" s="5" t="n">
        <v>2342</v>
      </c>
    </row>
    <row r="8" spans="1:5">
      <c r="A8" s="4" t="s">
        <v>89</v>
      </c>
      <c r="B8" s="5" t="n">
        <v>11061</v>
      </c>
      <c r="C8" s="5" t="n">
        <v>10920</v>
      </c>
      <c r="D8" s="5" t="n">
        <v>32893</v>
      </c>
      <c r="E8" s="5" t="n">
        <v>33387</v>
      </c>
    </row>
    <row r="9" spans="1:5">
      <c r="A9" s="4" t="s">
        <v>90</v>
      </c>
      <c r="B9" s="5" t="n">
        <v>1925</v>
      </c>
      <c r="C9" s="5" t="n">
        <v>257</v>
      </c>
      <c r="D9" s="5" t="n">
        <v>5681</v>
      </c>
      <c r="E9" s="5" t="n">
        <v>2700</v>
      </c>
    </row>
    <row r="10" spans="1:5">
      <c r="A10" s="4" t="s">
        <v>91</v>
      </c>
      <c r="C10" s="5" t="n">
        <v>-28925</v>
      </c>
      <c r="E10" s="5" t="n">
        <v>-28925</v>
      </c>
    </row>
    <row r="11" spans="1:5">
      <c r="A11" s="4" t="s">
        <v>92</v>
      </c>
      <c r="B11" s="5" t="n">
        <v>26627</v>
      </c>
      <c r="C11" s="5" t="n">
        <v>-2607</v>
      </c>
      <c r="D11" s="5" t="n">
        <v>82430</v>
      </c>
      <c r="E11" s="5" t="n">
        <v>52851</v>
      </c>
    </row>
    <row r="12" spans="1:5">
      <c r="A12" s="4" t="s">
        <v>93</v>
      </c>
      <c r="B12" s="5" t="n">
        <v>-9724</v>
      </c>
      <c r="C12" s="5" t="n">
        <v>22269</v>
      </c>
      <c r="D12" s="5" t="n">
        <v>-25936</v>
      </c>
      <c r="E12" s="5" t="n">
        <v>7398</v>
      </c>
    </row>
    <row r="13" spans="1:5">
      <c r="A13" s="3" t="s">
        <v>94</v>
      </c>
    </row>
    <row r="14" spans="1:5">
      <c r="A14" s="4" t="s">
        <v>95</v>
      </c>
      <c r="B14" s="5" t="n">
        <v>87</v>
      </c>
      <c r="C14" s="5" t="n">
        <v>258</v>
      </c>
      <c r="D14" s="5" t="n">
        <v>495</v>
      </c>
      <c r="E14" s="5" t="n">
        <v>759</v>
      </c>
    </row>
    <row r="15" spans="1:5">
      <c r="A15" s="4" t="s">
        <v>96</v>
      </c>
      <c r="B15" s="5" t="n">
        <v>135</v>
      </c>
      <c r="C15" s="5" t="n">
        <v>70</v>
      </c>
      <c r="D15" s="5" t="n">
        <v>334</v>
      </c>
      <c r="E15" s="5" t="n">
        <v>249</v>
      </c>
    </row>
    <row r="16" spans="1:5">
      <c r="A16" s="4" t="s">
        <v>97</v>
      </c>
      <c r="B16" s="5" t="n">
        <v>-358</v>
      </c>
      <c r="C16" s="5" t="n">
        <v>-332</v>
      </c>
      <c r="D16" s="5" t="n">
        <v>-88</v>
      </c>
      <c r="E16" s="5" t="n">
        <v>-530</v>
      </c>
    </row>
    <row r="17" spans="1:5">
      <c r="A17" s="4" t="s">
        <v>98</v>
      </c>
      <c r="B17" s="5" t="n">
        <v>-9860</v>
      </c>
      <c r="C17" s="5" t="n">
        <v>22265</v>
      </c>
      <c r="D17" s="5" t="n">
        <v>-25195</v>
      </c>
      <c r="E17" s="5" t="n">
        <v>7876</v>
      </c>
    </row>
    <row r="18" spans="1:5">
      <c r="A18" s="4" t="s">
        <v>99</v>
      </c>
      <c r="B18" s="6" t="n">
        <v>-9860</v>
      </c>
      <c r="C18" s="6" t="n">
        <v>22265</v>
      </c>
      <c r="D18" s="6" t="n">
        <v>-25195</v>
      </c>
      <c r="E18" s="6" t="n">
        <v>7876</v>
      </c>
    </row>
    <row r="19" spans="1:5">
      <c r="A19" s="3" t="s">
        <v>100</v>
      </c>
    </row>
    <row r="20" spans="1:5">
      <c r="A20" s="4" t="s">
        <v>101</v>
      </c>
      <c r="B20" s="7" t="n">
        <v>-0.21</v>
      </c>
      <c r="C20" s="7" t="n">
        <v>0.47</v>
      </c>
      <c r="D20" s="7" t="n">
        <v>-0.53</v>
      </c>
      <c r="E20" s="7" t="n">
        <v>0.17</v>
      </c>
    </row>
    <row r="21" spans="1:5">
      <c r="A21" s="4" t="s">
        <v>102</v>
      </c>
      <c r="B21" s="7" t="n">
        <v>-0.21</v>
      </c>
      <c r="C21" s="7" t="n">
        <v>0.47</v>
      </c>
      <c r="D21" s="7" t="n">
        <v>-0.53</v>
      </c>
      <c r="E21" s="7" t="n">
        <v>0.17</v>
      </c>
    </row>
    <row r="22" spans="1:5">
      <c r="A22" s="3" t="s">
        <v>103</v>
      </c>
    </row>
    <row r="23" spans="1:5">
      <c r="A23" s="4" t="s">
        <v>104</v>
      </c>
      <c r="B23" s="5" t="n">
        <v>47780</v>
      </c>
      <c r="C23" s="5" t="n">
        <v>47452</v>
      </c>
      <c r="D23" s="5" t="n">
        <v>47668</v>
      </c>
      <c r="E23" s="5" t="n">
        <v>47259</v>
      </c>
    </row>
    <row r="24" spans="1:5">
      <c r="A24" s="4" t="s">
        <v>105</v>
      </c>
      <c r="B24" s="5" t="n">
        <v>47780</v>
      </c>
      <c r="C24" s="5" t="n">
        <v>47555</v>
      </c>
      <c r="D24" s="5" t="n">
        <v>47668</v>
      </c>
      <c r="E24" s="5" t="n">
        <v>473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80"/>
  </cols>
  <sheetData>
    <row r="1" spans="1:4">
      <c r="A1" s="1" t="s">
        <v>373</v>
      </c>
      <c r="B1" s="2" t="s">
        <v>374</v>
      </c>
      <c r="C1" s="2" t="s">
        <v>374</v>
      </c>
      <c r="D1" s="2" t="s">
        <v>2</v>
      </c>
    </row>
    <row r="2" spans="1:4">
      <c r="A2" s="3" t="s">
        <v>375</v>
      </c>
    </row>
    <row r="3" spans="1:4">
      <c r="A3" s="4" t="s">
        <v>376</v>
      </c>
      <c r="B3" s="6" t="n">
        <v>4500</v>
      </c>
      <c r="C3" s="6" t="n">
        <v>4500</v>
      </c>
    </row>
    <row r="4" spans="1:4">
      <c r="A4" s="4" t="s">
        <v>377</v>
      </c>
      <c r="B4" s="4" t="s">
        <v>367</v>
      </c>
    </row>
    <row r="5" spans="1:4">
      <c r="A5" s="4" t="s">
        <v>378</v>
      </c>
      <c r="B5" s="4" t="s">
        <v>379</v>
      </c>
      <c r="C5" s="4" t="s">
        <v>379</v>
      </c>
    </row>
    <row r="6" spans="1:4">
      <c r="A6" s="4" t="s">
        <v>380</v>
      </c>
      <c r="C6" s="6" t="n">
        <v>30000</v>
      </c>
    </row>
    <row r="7" spans="1:4">
      <c r="A7" s="4" t="s">
        <v>381</v>
      </c>
      <c r="C7" s="6" t="n">
        <v>72000</v>
      </c>
    </row>
    <row r="8" spans="1:4">
      <c r="A8" s="4" t="s">
        <v>382</v>
      </c>
      <c r="D8" s="6" t="n">
        <v>4300</v>
      </c>
    </row>
    <row r="9" spans="1:4">
      <c r="A9" s="4" t="s">
        <v>383</v>
      </c>
      <c r="D9" s="6" t="n">
        <v>750000</v>
      </c>
    </row>
    <row r="10" spans="1:4">
      <c r="A10" s="4" t="s">
        <v>384</v>
      </c>
      <c r="D10" s="4" t="s">
        <v>385</v>
      </c>
    </row>
    <row r="11" spans="1:4">
      <c r="A11" s="4" t="s">
        <v>386</v>
      </c>
      <c r="D11" s="6" t="n">
        <v>4000</v>
      </c>
    </row>
    <row r="12" spans="1:4">
      <c r="A12" s="4" t="s">
        <v>386</v>
      </c>
      <c r="D12" s="6" t="n">
        <v>400</v>
      </c>
    </row>
    <row r="13" spans="1:4">
      <c r="A13" s="4" t="s">
        <v>387</v>
      </c>
      <c r="D13" s="4" t="s">
        <v>261</v>
      </c>
    </row>
    <row r="14" spans="1:4">
      <c r="A14" s="4" t="s">
        <v>388</v>
      </c>
      <c r="D14" s="4" t="s">
        <v>389</v>
      </c>
    </row>
    <row r="15" spans="1:4">
      <c r="A15" s="4" t="s">
        <v>390</v>
      </c>
      <c r="D15" s="4" t="s">
        <v>391</v>
      </c>
    </row>
    <row r="16" spans="1:4">
      <c r="A16" s="4" t="s">
        <v>392</v>
      </c>
      <c r="D16" s="4" t="s">
        <v>393</v>
      </c>
    </row>
    <row r="17" spans="1:4">
      <c r="A17" s="4" t="s">
        <v>394</v>
      </c>
      <c r="D17" s="7" t="n">
        <v>0.01</v>
      </c>
    </row>
    <row r="18" spans="1:4">
      <c r="A18" s="4" t="s">
        <v>395</v>
      </c>
      <c r="D18" s="5" t="n">
        <v>2000</v>
      </c>
    </row>
    <row r="19" spans="1:4">
      <c r="A19" s="4" t="s">
        <v>396</v>
      </c>
    </row>
    <row r="20" spans="1:4">
      <c r="A20" s="3" t="s">
        <v>375</v>
      </c>
    </row>
    <row r="21" spans="1:4">
      <c r="A21" s="4" t="s">
        <v>397</v>
      </c>
      <c r="D21" s="5" t="n">
        <v>62000</v>
      </c>
    </row>
    <row r="22" spans="1:4">
      <c r="A22" s="4" t="s">
        <v>398</v>
      </c>
    </row>
    <row r="23" spans="1:4">
      <c r="A23" s="3" t="s">
        <v>375</v>
      </c>
    </row>
    <row r="24" spans="1:4">
      <c r="A24" s="4" t="s">
        <v>383</v>
      </c>
      <c r="D24" s="5" t="n">
        <v>7000000</v>
      </c>
    </row>
    <row r="25" spans="1:4">
      <c r="A25" s="4" t="s">
        <v>399</v>
      </c>
    </row>
    <row r="26" spans="1:4">
      <c r="A26" s="3" t="s">
        <v>375</v>
      </c>
    </row>
    <row r="27" spans="1:4">
      <c r="A27" s="4" t="s">
        <v>397</v>
      </c>
      <c r="D27" s="6" t="n">
        <v>6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402</v>
      </c>
    </row>
    <row r="3" spans="1:2">
      <c r="A3" s="4" t="s">
        <v>23</v>
      </c>
      <c r="B3" s="6" t="n">
        <v>35</v>
      </c>
    </row>
    <row r="4" spans="1:2">
      <c r="A4" s="4" t="s">
        <v>403</v>
      </c>
      <c r="B4" s="5" t="n">
        <v>144</v>
      </c>
    </row>
    <row r="5" spans="1:2">
      <c r="A5" s="4" t="s">
        <v>404</v>
      </c>
      <c r="B5" s="5" t="n">
        <v>152</v>
      </c>
    </row>
    <row r="6" spans="1:2">
      <c r="A6" s="4" t="s">
        <v>405</v>
      </c>
      <c r="B6" s="5" t="n">
        <v>160</v>
      </c>
    </row>
    <row r="7" spans="1:2">
      <c r="A7" s="4" t="s">
        <v>406</v>
      </c>
      <c r="B7" s="5" t="n">
        <v>167</v>
      </c>
    </row>
    <row r="8" spans="1:2">
      <c r="A8" s="4" t="s">
        <v>407</v>
      </c>
      <c r="B8" s="5" t="n">
        <v>3653</v>
      </c>
    </row>
    <row r="9" spans="1:2">
      <c r="A9" s="4" t="s">
        <v>57</v>
      </c>
      <c r="B9" s="5" t="n">
        <v>4311</v>
      </c>
    </row>
    <row r="10" spans="1:2">
      <c r="A10" s="4" t="s">
        <v>408</v>
      </c>
      <c r="B10" s="5" t="n">
        <v>-142</v>
      </c>
    </row>
    <row r="11" spans="1:2">
      <c r="A11" s="4" t="s">
        <v>397</v>
      </c>
      <c r="B11" s="5" t="n">
        <v>-62</v>
      </c>
    </row>
    <row r="12" spans="1:2">
      <c r="A12" s="4" t="s">
        <v>116</v>
      </c>
      <c r="B12" s="6" t="n">
        <v>41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09</v>
      </c>
      <c r="B1" s="2" t="s">
        <v>1</v>
      </c>
    </row>
    <row r="2" spans="1:2">
      <c r="B2" s="2" t="s">
        <v>401</v>
      </c>
    </row>
    <row r="3" spans="1:2">
      <c r="A3" s="3" t="s">
        <v>410</v>
      </c>
    </row>
    <row r="4" spans="1:2">
      <c r="A4" s="4" t="s">
        <v>411</v>
      </c>
      <c r="B4" s="4" t="s">
        <v>389</v>
      </c>
    </row>
    <row r="5" spans="1:2">
      <c r="A5" s="4" t="s">
        <v>412</v>
      </c>
      <c r="B5" s="8" t="n">
        <v>0.9</v>
      </c>
    </row>
    <row r="6" spans="1:2">
      <c r="A6" s="4" t="s">
        <v>413</v>
      </c>
    </row>
    <row r="7" spans="1:2">
      <c r="A7" s="3" t="s">
        <v>410</v>
      </c>
    </row>
    <row r="8" spans="1:2">
      <c r="A8" s="4" t="s">
        <v>414</v>
      </c>
      <c r="B8" s="4" t="s">
        <v>337</v>
      </c>
    </row>
    <row r="9" spans="1:2">
      <c r="A9" s="4" t="s">
        <v>415</v>
      </c>
    </row>
    <row r="10" spans="1:2">
      <c r="A10" s="3" t="s">
        <v>410</v>
      </c>
    </row>
    <row r="11" spans="1:2">
      <c r="A11" s="4" t="s">
        <v>414</v>
      </c>
      <c r="B11"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17</v>
      </c>
      <c r="C1" s="2" t="s">
        <v>2</v>
      </c>
      <c r="D1" s="2" t="s">
        <v>36</v>
      </c>
    </row>
    <row r="2" spans="1:4">
      <c r="A2" s="3" t="s">
        <v>418</v>
      </c>
    </row>
    <row r="3" spans="1:4">
      <c r="A3" s="4" t="s">
        <v>419</v>
      </c>
      <c r="C3" s="6" t="n">
        <v>20812</v>
      </c>
      <c r="D3" s="4" t="s">
        <v>45</v>
      </c>
    </row>
    <row r="4" spans="1:4">
      <c r="A4" s="4" t="s">
        <v>420</v>
      </c>
      <c r="B4" s="4" t="s">
        <v>421</v>
      </c>
      <c r="C4" s="5" t="n">
        <v>459</v>
      </c>
    </row>
    <row r="5" spans="1:4">
      <c r="A5" s="4" t="s">
        <v>422</v>
      </c>
      <c r="C5" s="5" t="n">
        <v>21271</v>
      </c>
    </row>
    <row r="6" spans="1:4">
      <c r="A6" s="3" t="s">
        <v>423</v>
      </c>
    </row>
    <row r="7" spans="1:4">
      <c r="A7" s="4" t="s">
        <v>424</v>
      </c>
      <c r="C7" s="5" t="n">
        <v>4257</v>
      </c>
      <c r="D7" s="4" t="s">
        <v>45</v>
      </c>
    </row>
    <row r="8" spans="1:4">
      <c r="A8" s="4" t="s">
        <v>425</v>
      </c>
      <c r="C8" s="5" t="n">
        <v>225</v>
      </c>
      <c r="D8" s="4" t="s">
        <v>45</v>
      </c>
    </row>
    <row r="9" spans="1:4">
      <c r="A9" s="3" t="s">
        <v>426</v>
      </c>
    </row>
    <row r="10" spans="1:4">
      <c r="A10" s="4" t="s">
        <v>427</v>
      </c>
      <c r="C10" s="5" t="n">
        <v>17416</v>
      </c>
      <c r="D10" s="4" t="s">
        <v>45</v>
      </c>
    </row>
    <row r="11" spans="1:4">
      <c r="A11" s="4" t="s">
        <v>428</v>
      </c>
      <c r="C11" s="5" t="n">
        <v>223</v>
      </c>
    </row>
    <row r="12" spans="1:4">
      <c r="A12" s="4" t="s">
        <v>429</v>
      </c>
      <c r="C12" s="6" t="n">
        <v>22121</v>
      </c>
    </row>
    <row r="13" spans="1:4"/>
    <row r="14" spans="1:4">
      <c r="A14" s="4" t="s">
        <v>421</v>
      </c>
      <c r="B14" s="4" t="s">
        <v>430</v>
      </c>
    </row>
  </sheetData>
  <mergeCells count="3">
    <mergeCell ref="A1:B1"/>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31</v>
      </c>
      <c r="B1" s="2" t="s">
        <v>82</v>
      </c>
      <c r="C1" s="2" t="s">
        <v>1</v>
      </c>
    </row>
    <row r="2" spans="1:3">
      <c r="B2" s="2" t="s">
        <v>2</v>
      </c>
      <c r="C2" s="2" t="s">
        <v>2</v>
      </c>
    </row>
    <row r="3" spans="1:3">
      <c r="A3" s="3" t="s">
        <v>432</v>
      </c>
    </row>
    <row r="4" spans="1:3">
      <c r="A4" s="4" t="s">
        <v>433</v>
      </c>
      <c r="B4" s="6" t="n">
        <v>1466</v>
      </c>
      <c r="C4" s="6" t="n">
        <v>4414</v>
      </c>
    </row>
    <row r="5" spans="1:3">
      <c r="A5" s="3" t="s">
        <v>434</v>
      </c>
    </row>
    <row r="6" spans="1:3">
      <c r="A6" s="4" t="s">
        <v>435</v>
      </c>
      <c r="B6" s="5" t="n">
        <v>61</v>
      </c>
      <c r="C6" s="5" t="n">
        <v>177</v>
      </c>
    </row>
    <row r="7" spans="1:3">
      <c r="A7" s="4" t="s">
        <v>436</v>
      </c>
      <c r="B7" s="5" t="n">
        <v>7</v>
      </c>
      <c r="C7" s="5" t="n">
        <v>29</v>
      </c>
    </row>
    <row r="8" spans="1:3">
      <c r="A8" s="4" t="s">
        <v>437</v>
      </c>
      <c r="B8" s="6" t="n">
        <v>1534</v>
      </c>
      <c r="C8" s="6" t="n">
        <v>46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69"/>
    <col customWidth="1" max="3" min="3" width="4"/>
  </cols>
  <sheetData>
    <row r="1" spans="1:3">
      <c r="A1" s="1" t="s">
        <v>438</v>
      </c>
      <c r="B1" s="2" t="s">
        <v>401</v>
      </c>
    </row>
    <row r="2" spans="1:3">
      <c r="A2" s="3" t="s">
        <v>439</v>
      </c>
    </row>
    <row r="3" spans="1:3">
      <c r="A3" s="4" t="s">
        <v>440</v>
      </c>
      <c r="B3" s="6" t="n">
        <v>1473</v>
      </c>
    </row>
    <row r="4" spans="1:3">
      <c r="A4" s="4" t="s">
        <v>441</v>
      </c>
      <c r="B4" s="5" t="n">
        <v>84</v>
      </c>
    </row>
    <row r="5" spans="1:3">
      <c r="A5" s="4" t="s">
        <v>442</v>
      </c>
      <c r="B5" s="5" t="n">
        <v>1557</v>
      </c>
    </row>
    <row r="6" spans="1:3">
      <c r="A6" s="4" t="s">
        <v>443</v>
      </c>
      <c r="B6" s="5" t="n">
        <v>4997</v>
      </c>
    </row>
    <row r="7" spans="1:3">
      <c r="A7" s="4" t="s">
        <v>444</v>
      </c>
      <c r="B7" s="5" t="n">
        <v>188</v>
      </c>
    </row>
    <row r="8" spans="1:3">
      <c r="A8" s="4" t="s">
        <v>445</v>
      </c>
      <c r="B8" s="5" t="n">
        <v>5185</v>
      </c>
    </row>
    <row r="9" spans="1:3">
      <c r="A9" s="4" t="s">
        <v>446</v>
      </c>
      <c r="B9" s="5" t="n">
        <v>3786</v>
      </c>
    </row>
    <row r="10" spans="1:3">
      <c r="A10" s="4" t="s">
        <v>447</v>
      </c>
      <c r="B10" s="5" t="n">
        <v>88</v>
      </c>
    </row>
    <row r="11" spans="1:3">
      <c r="A11" s="4" t="s">
        <v>448</v>
      </c>
      <c r="B11" s="5" t="n">
        <v>3874</v>
      </c>
    </row>
    <row r="12" spans="1:3">
      <c r="A12" s="4" t="s">
        <v>449</v>
      </c>
      <c r="B12" s="5" t="n">
        <v>3284</v>
      </c>
    </row>
    <row r="13" spans="1:3">
      <c r="A13" s="4" t="s">
        <v>450</v>
      </c>
      <c r="B13" s="5" t="n">
        <v>88</v>
      </c>
    </row>
    <row r="14" spans="1:3">
      <c r="A14" s="4" t="s">
        <v>451</v>
      </c>
      <c r="B14" s="5" t="n">
        <v>3372</v>
      </c>
    </row>
    <row r="15" spans="1:3">
      <c r="A15" s="4" t="s">
        <v>452</v>
      </c>
      <c r="B15" s="5" t="n">
        <v>3273</v>
      </c>
    </row>
    <row r="16" spans="1:3">
      <c r="A16" s="4" t="s">
        <v>453</v>
      </c>
      <c r="B16" s="5" t="n">
        <v>37</v>
      </c>
    </row>
    <row r="17" spans="1:3">
      <c r="A17" s="4" t="s">
        <v>454</v>
      </c>
      <c r="B17" s="5" t="n">
        <v>3310</v>
      </c>
    </row>
    <row r="18" spans="1:3">
      <c r="A18" s="4" t="s">
        <v>455</v>
      </c>
      <c r="B18" s="5" t="n">
        <v>9606</v>
      </c>
    </row>
    <row r="19" spans="1:3">
      <c r="A19" s="4" t="s">
        <v>456</v>
      </c>
      <c r="B19" s="4" t="s">
        <v>45</v>
      </c>
    </row>
    <row r="20" spans="1:3">
      <c r="A20" s="4" t="s">
        <v>457</v>
      </c>
      <c r="B20" s="5" t="n">
        <v>9606</v>
      </c>
    </row>
    <row r="21" spans="1:3">
      <c r="A21" s="4" t="s">
        <v>458</v>
      </c>
      <c r="B21" s="5" t="n">
        <v>26419</v>
      </c>
    </row>
    <row r="22" spans="1:3">
      <c r="A22" s="4" t="s">
        <v>459</v>
      </c>
      <c r="B22" s="5" t="n">
        <v>485</v>
      </c>
    </row>
    <row r="23" spans="1:3">
      <c r="A23" s="4" t="s">
        <v>460</v>
      </c>
      <c r="B23" s="5" t="n">
        <v>26904</v>
      </c>
    </row>
    <row r="24" spans="1:3">
      <c r="A24" s="4" t="s">
        <v>461</v>
      </c>
      <c r="B24" s="5" t="n">
        <v>-4746</v>
      </c>
      <c r="C24" s="4" t="s">
        <v>421</v>
      </c>
    </row>
    <row r="25" spans="1:3">
      <c r="A25" s="4" t="s">
        <v>462</v>
      </c>
      <c r="B25" s="5" t="n">
        <v>-37</v>
      </c>
      <c r="C25" s="4" t="s">
        <v>421</v>
      </c>
    </row>
    <row r="26" spans="1:3">
      <c r="A26" s="4" t="s">
        <v>463</v>
      </c>
      <c r="B26" s="5" t="n">
        <v>-4783</v>
      </c>
      <c r="C26" s="4" t="s">
        <v>421</v>
      </c>
    </row>
    <row r="27" spans="1:3">
      <c r="A27" s="4" t="s">
        <v>464</v>
      </c>
      <c r="B27" s="5" t="n">
        <v>21673</v>
      </c>
    </row>
    <row r="28" spans="1:3">
      <c r="A28" s="4" t="s">
        <v>465</v>
      </c>
      <c r="B28" s="5" t="n">
        <v>448</v>
      </c>
    </row>
    <row r="29" spans="1:3">
      <c r="A29" s="4" t="s">
        <v>466</v>
      </c>
      <c r="B29" s="6" t="n">
        <v>22121</v>
      </c>
    </row>
    <row r="30" spans="1:3"/>
    <row r="31" spans="1:3">
      <c r="A31" s="4" t="s">
        <v>421</v>
      </c>
      <c r="B31" s="4" t="s">
        <v>467</v>
      </c>
    </row>
  </sheetData>
  <mergeCells count="3">
    <mergeCell ref="B1:C1"/>
    <mergeCell ref="A30:C30"/>
    <mergeCell ref="B31:C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7"/>
  </cols>
  <sheetData>
    <row r="1" spans="1:2">
      <c r="A1" s="1" t="s">
        <v>468</v>
      </c>
      <c r="B1" s="2" t="s">
        <v>2</v>
      </c>
    </row>
    <row r="2" spans="1:2">
      <c r="A2" s="3" t="s">
        <v>469</v>
      </c>
    </row>
    <row r="3" spans="1:2">
      <c r="A3" s="4" t="s">
        <v>470</v>
      </c>
      <c r="B3" s="4" t="s">
        <v>471</v>
      </c>
    </row>
    <row r="4" spans="1:2">
      <c r="A4" s="4" t="s">
        <v>472</v>
      </c>
      <c r="B4" s="4" t="s">
        <v>473</v>
      </c>
    </row>
    <row r="5" spans="1:2">
      <c r="A5" s="3" t="s">
        <v>474</v>
      </c>
    </row>
    <row r="6" spans="1:2">
      <c r="A6" s="4" t="s">
        <v>475</v>
      </c>
      <c r="B6" s="4" t="s">
        <v>476</v>
      </c>
    </row>
    <row r="7" spans="1:2">
      <c r="A7" s="4" t="s">
        <v>477</v>
      </c>
      <c r="B7" s="4" t="s">
        <v>4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479</v>
      </c>
      <c r="B1" s="2" t="s">
        <v>1</v>
      </c>
    </row>
    <row r="2" spans="1:2">
      <c r="B2" s="2" t="s">
        <v>401</v>
      </c>
    </row>
    <row r="3" spans="1:2">
      <c r="A3" s="3" t="s">
        <v>190</v>
      </c>
    </row>
    <row r="4" spans="1:2">
      <c r="A4" s="4" t="s">
        <v>480</v>
      </c>
      <c r="B4" s="6" t="n">
        <v>25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6</v>
      </c>
    </row>
    <row r="2" spans="1:3">
      <c r="A2" s="3" t="s">
        <v>482</v>
      </c>
    </row>
    <row r="3" spans="1:3">
      <c r="A3" s="4" t="s">
        <v>483</v>
      </c>
      <c r="B3" s="6" t="n">
        <v>4866</v>
      </c>
      <c r="C3" s="6" t="n">
        <v>5123</v>
      </c>
    </row>
    <row r="4" spans="1:3">
      <c r="A4" s="4" t="s">
        <v>484</v>
      </c>
      <c r="B4" s="5" t="n">
        <v>806</v>
      </c>
      <c r="C4" s="5" t="n">
        <v>774</v>
      </c>
    </row>
    <row r="5" spans="1:3">
      <c r="A5" s="4" t="s">
        <v>485</v>
      </c>
      <c r="B5" s="5" t="n">
        <v>2333</v>
      </c>
      <c r="C5" s="5" t="n">
        <v>164</v>
      </c>
    </row>
    <row r="6" spans="1:3">
      <c r="A6" s="4" t="s">
        <v>486</v>
      </c>
      <c r="B6" s="5" t="n">
        <v>2526</v>
      </c>
      <c r="C6" s="4" t="s">
        <v>45</v>
      </c>
    </row>
    <row r="7" spans="1:3">
      <c r="A7" s="4" t="s">
        <v>96</v>
      </c>
      <c r="B7" s="5" t="n">
        <v>1183</v>
      </c>
      <c r="C7" s="5" t="n">
        <v>2301</v>
      </c>
    </row>
    <row r="8" spans="1:3">
      <c r="A8" s="4" t="s">
        <v>189</v>
      </c>
      <c r="B8" s="6" t="n">
        <v>11714</v>
      </c>
      <c r="C8" s="6" t="n">
        <v>83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7</v>
      </c>
      <c r="B1" s="2" t="s">
        <v>488</v>
      </c>
      <c r="C1" s="2" t="s">
        <v>489</v>
      </c>
      <c r="D1" s="2" t="s">
        <v>490</v>
      </c>
      <c r="E1" s="2" t="s">
        <v>491</v>
      </c>
      <c r="F1" s="2" t="s">
        <v>2</v>
      </c>
      <c r="G1" s="2" t="s">
        <v>492</v>
      </c>
      <c r="H1" s="2" t="s">
        <v>36</v>
      </c>
      <c r="I1" s="2" t="s">
        <v>493</v>
      </c>
      <c r="J1" s="2" t="s">
        <v>494</v>
      </c>
      <c r="K1" s="2" t="s">
        <v>495</v>
      </c>
    </row>
    <row r="2" spans="1:11">
      <c r="A2" s="3" t="s">
        <v>496</v>
      </c>
    </row>
    <row r="3" spans="1:11">
      <c r="A3" s="4" t="s">
        <v>497</v>
      </c>
      <c r="F3" s="7" t="n">
        <v>0.01</v>
      </c>
      <c r="H3" s="7" t="n">
        <v>0.01</v>
      </c>
    </row>
    <row r="4" spans="1:11">
      <c r="A4" s="4" t="s">
        <v>498</v>
      </c>
      <c r="F4" s="4" t="s">
        <v>499</v>
      </c>
    </row>
    <row r="5" spans="1:11">
      <c r="A5" s="4" t="s">
        <v>500</v>
      </c>
      <c r="F5" s="6" t="n">
        <v>20000</v>
      </c>
      <c r="J5" s="6" t="n">
        <v>20000</v>
      </c>
    </row>
    <row r="6" spans="1:11">
      <c r="A6" s="4" t="s">
        <v>501</v>
      </c>
      <c r="F6" s="6" t="n">
        <v>1200</v>
      </c>
    </row>
    <row r="7" spans="1:11">
      <c r="A7" s="4" t="s">
        <v>502</v>
      </c>
      <c r="F7" s="4" t="s">
        <v>503</v>
      </c>
    </row>
    <row r="8" spans="1:11">
      <c r="A8" s="4" t="s">
        <v>504</v>
      </c>
    </row>
    <row r="9" spans="1:11">
      <c r="A9" s="3" t="s">
        <v>496</v>
      </c>
    </row>
    <row r="10" spans="1:11">
      <c r="A10" s="4" t="s">
        <v>502</v>
      </c>
      <c r="F10" s="4" t="s">
        <v>416</v>
      </c>
    </row>
    <row r="11" spans="1:11">
      <c r="A11" s="4" t="s">
        <v>505</v>
      </c>
      <c r="F11" s="5" t="n">
        <v>817</v>
      </c>
    </row>
    <row r="12" spans="1:11">
      <c r="A12" s="4" t="s">
        <v>506</v>
      </c>
      <c r="F12" s="7" t="n">
        <v>3.34</v>
      </c>
    </row>
    <row r="13" spans="1:11">
      <c r="A13" s="4" t="s">
        <v>507</v>
      </c>
      <c r="F13" s="6" t="n">
        <v>4</v>
      </c>
    </row>
    <row r="14" spans="1:11">
      <c r="A14" s="4" t="s">
        <v>508</v>
      </c>
      <c r="F14" s="5" t="n">
        <v>811</v>
      </c>
    </row>
    <row r="15" spans="1:11">
      <c r="A15" s="4" t="s">
        <v>509</v>
      </c>
      <c r="F15" s="6" t="n">
        <v>2</v>
      </c>
    </row>
    <row r="16" spans="1:11">
      <c r="A16" s="4" t="s">
        <v>510</v>
      </c>
    </row>
    <row r="17" spans="1:11">
      <c r="A17" s="3" t="s">
        <v>496</v>
      </c>
    </row>
    <row r="18" spans="1:11">
      <c r="A18" s="4" t="s">
        <v>511</v>
      </c>
      <c r="E18" s="5" t="n">
        <v>5000000</v>
      </c>
      <c r="K18" s="5" t="n">
        <v>3000000</v>
      </c>
    </row>
    <row r="19" spans="1:11">
      <c r="A19" s="4" t="s">
        <v>512</v>
      </c>
      <c r="E19" s="5" t="n">
        <v>2000000</v>
      </c>
    </row>
    <row r="20" spans="1:11">
      <c r="A20" s="4" t="s">
        <v>513</v>
      </c>
      <c r="F20" s="5" t="n">
        <v>935000</v>
      </c>
    </row>
    <row r="21" spans="1:11">
      <c r="A21" s="4" t="s">
        <v>514</v>
      </c>
    </row>
    <row r="22" spans="1:11">
      <c r="A22" s="3" t="s">
        <v>496</v>
      </c>
    </row>
    <row r="23" spans="1:11">
      <c r="A23" s="4" t="s">
        <v>515</v>
      </c>
      <c r="I23" s="6" t="n">
        <v>19150</v>
      </c>
    </row>
    <row r="24" spans="1:11">
      <c r="A24" s="4" t="s">
        <v>516</v>
      </c>
      <c r="C24" s="6" t="n">
        <v>150000</v>
      </c>
    </row>
    <row r="25" spans="1:11">
      <c r="A25" s="4" t="s">
        <v>517</v>
      </c>
    </row>
    <row r="26" spans="1:11">
      <c r="A26" s="3" t="s">
        <v>496</v>
      </c>
    </row>
    <row r="27" spans="1:11">
      <c r="A27" s="4" t="s">
        <v>518</v>
      </c>
      <c r="F27" s="4" t="s">
        <v>519</v>
      </c>
    </row>
    <row r="28" spans="1:11">
      <c r="A28" s="4" t="s">
        <v>520</v>
      </c>
      <c r="F28" s="5" t="n">
        <v>14500</v>
      </c>
    </row>
    <row r="29" spans="1:11">
      <c r="A29" s="4" t="s">
        <v>505</v>
      </c>
      <c r="B29" s="5" t="n">
        <v>70000</v>
      </c>
      <c r="D29" s="5" t="n">
        <v>98600</v>
      </c>
      <c r="G29" s="5" t="n">
        <v>28000</v>
      </c>
    </row>
    <row r="30" spans="1:11">
      <c r="A30" s="4" t="s">
        <v>509</v>
      </c>
      <c r="B30" s="6" t="n">
        <v>196</v>
      </c>
      <c r="D30" s="6" t="n">
        <v>217</v>
      </c>
      <c r="G30" s="6" t="n">
        <v>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2</v>
      </c>
      <c r="D1" s="2" t="s">
        <v>1</v>
      </c>
    </row>
    <row r="2" spans="1:5">
      <c r="B2" s="2" t="s">
        <v>2</v>
      </c>
      <c r="C2" s="2" t="s">
        <v>83</v>
      </c>
      <c r="D2" s="2" t="s">
        <v>2</v>
      </c>
      <c r="E2" s="2" t="s">
        <v>83</v>
      </c>
    </row>
    <row r="3" spans="1:5">
      <c r="A3" s="3" t="s">
        <v>107</v>
      </c>
    </row>
    <row r="4" spans="1:5">
      <c r="A4" s="4" t="s">
        <v>99</v>
      </c>
      <c r="B4" s="6" t="n">
        <v>-9860</v>
      </c>
      <c r="C4" s="6" t="n">
        <v>22265</v>
      </c>
      <c r="D4" s="6" t="n">
        <v>-25195</v>
      </c>
      <c r="E4" s="6" t="n">
        <v>7876</v>
      </c>
    </row>
    <row r="5" spans="1:5">
      <c r="A5" s="3" t="s">
        <v>108</v>
      </c>
    </row>
    <row r="6" spans="1:5">
      <c r="A6" s="4" t="s">
        <v>109</v>
      </c>
      <c r="B6" s="5" t="n">
        <v>284</v>
      </c>
      <c r="C6" s="5" t="n">
        <v>206</v>
      </c>
      <c r="D6" s="5" t="n">
        <v>-70</v>
      </c>
      <c r="E6" s="5" t="n">
        <v>278</v>
      </c>
    </row>
    <row r="7" spans="1:5">
      <c r="A7" s="4" t="s">
        <v>110</v>
      </c>
      <c r="B7" s="6" t="n">
        <v>-9576</v>
      </c>
      <c r="C7" s="6" t="n">
        <v>22471</v>
      </c>
      <c r="D7" s="6" t="n">
        <v>-25265</v>
      </c>
      <c r="E7" s="6" t="n">
        <v>81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82</v>
      </c>
      <c r="D1" s="2" t="s">
        <v>1</v>
      </c>
    </row>
    <row r="2" spans="1:5">
      <c r="B2" s="2" t="s">
        <v>2</v>
      </c>
      <c r="C2" s="2" t="s">
        <v>83</v>
      </c>
      <c r="D2" s="2" t="s">
        <v>2</v>
      </c>
      <c r="E2" s="2" t="s">
        <v>83</v>
      </c>
    </row>
    <row r="3" spans="1:5">
      <c r="A3" s="3" t="s">
        <v>522</v>
      </c>
    </row>
    <row r="4" spans="1:5">
      <c r="A4" s="4" t="s">
        <v>523</v>
      </c>
      <c r="B4" s="6" t="n">
        <v>207</v>
      </c>
      <c r="C4" s="6" t="n">
        <v>291</v>
      </c>
      <c r="D4" s="6" t="n">
        <v>728</v>
      </c>
      <c r="E4" s="6" t="n">
        <v>526</v>
      </c>
    </row>
    <row r="5" spans="1:5">
      <c r="A5" s="4" t="s">
        <v>524</v>
      </c>
    </row>
    <row r="6" spans="1:5">
      <c r="A6" s="3" t="s">
        <v>522</v>
      </c>
    </row>
    <row r="7" spans="1:5">
      <c r="A7" s="4" t="s">
        <v>523</v>
      </c>
      <c r="B7" s="5" t="n">
        <v>206</v>
      </c>
      <c r="C7" s="5" t="n">
        <v>289</v>
      </c>
      <c r="D7" s="5" t="n">
        <v>724</v>
      </c>
      <c r="E7" s="5" t="n">
        <v>521</v>
      </c>
    </row>
    <row r="8" spans="1:5">
      <c r="A8" s="4" t="s">
        <v>525</v>
      </c>
    </row>
    <row r="9" spans="1:5">
      <c r="A9" s="3" t="s">
        <v>522</v>
      </c>
    </row>
    <row r="10" spans="1:5">
      <c r="A10" s="4" t="s">
        <v>523</v>
      </c>
      <c r="B10" s="6" t="n">
        <v>1</v>
      </c>
      <c r="C10" s="6" t="n">
        <v>2</v>
      </c>
      <c r="D10" s="6" t="n">
        <v>4</v>
      </c>
      <c r="E10" s="6" t="n">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2</v>
      </c>
      <c r="D1" s="2" t="s">
        <v>1</v>
      </c>
    </row>
    <row r="2" spans="1:5">
      <c r="B2" s="2" t="s">
        <v>2</v>
      </c>
      <c r="C2" s="2" t="s">
        <v>83</v>
      </c>
      <c r="D2" s="2" t="s">
        <v>2</v>
      </c>
      <c r="E2" s="2" t="s">
        <v>83</v>
      </c>
    </row>
    <row r="3" spans="1:5">
      <c r="A3" s="3" t="s">
        <v>527</v>
      </c>
    </row>
    <row r="4" spans="1:5">
      <c r="A4" s="4" t="s">
        <v>528</v>
      </c>
      <c r="B4" s="6" t="n">
        <v>207</v>
      </c>
      <c r="C4" s="6" t="n">
        <v>291</v>
      </c>
      <c r="D4" s="6" t="n">
        <v>728</v>
      </c>
      <c r="E4" s="6" t="n">
        <v>526</v>
      </c>
    </row>
    <row r="5" spans="1:5">
      <c r="A5" s="4" t="s">
        <v>529</v>
      </c>
    </row>
    <row r="6" spans="1:5">
      <c r="A6" s="3" t="s">
        <v>527</v>
      </c>
    </row>
    <row r="7" spans="1:5">
      <c r="A7" s="4" t="s">
        <v>528</v>
      </c>
      <c r="B7" s="6" t="n">
        <v>207</v>
      </c>
      <c r="C7" s="6" t="n">
        <v>291</v>
      </c>
      <c r="D7" s="6" t="n">
        <v>728</v>
      </c>
      <c r="E7" s="6" t="n">
        <v>5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1</v>
      </c>
    </row>
    <row r="2" spans="1:2">
      <c r="B2" s="2" t="s">
        <v>531</v>
      </c>
    </row>
    <row r="3" spans="1:2">
      <c r="A3" s="3" t="s">
        <v>532</v>
      </c>
    </row>
    <row r="4" spans="1:2">
      <c r="A4" s="4" t="s">
        <v>533</v>
      </c>
      <c r="B4" s="5" t="n">
        <v>2351040</v>
      </c>
    </row>
    <row r="5" spans="1:2">
      <c r="A5" s="4" t="s">
        <v>534</v>
      </c>
      <c r="B5" s="7" t="n">
        <v>4.53</v>
      </c>
    </row>
    <row r="6" spans="1:2">
      <c r="A6" s="4" t="s">
        <v>535</v>
      </c>
      <c r="B6" s="5" t="n">
        <v>773032</v>
      </c>
    </row>
    <row r="7" spans="1:2">
      <c r="A7" s="4" t="s">
        <v>536</v>
      </c>
      <c r="B7" s="7" t="n">
        <v>2.4</v>
      </c>
    </row>
    <row r="8" spans="1:2">
      <c r="A8" s="4" t="s">
        <v>537</v>
      </c>
      <c r="B8" s="5" t="n">
        <v>-485076</v>
      </c>
    </row>
    <row r="9" spans="1:2">
      <c r="A9" s="4" t="s">
        <v>538</v>
      </c>
      <c r="B9" s="7" t="n">
        <v>3.71</v>
      </c>
    </row>
    <row r="10" spans="1:2">
      <c r="A10" s="4" t="s">
        <v>539</v>
      </c>
      <c r="B10" s="5" t="n">
        <v>2638996</v>
      </c>
    </row>
    <row r="11" spans="1:2">
      <c r="A11" s="4" t="s">
        <v>540</v>
      </c>
      <c r="B11" s="7" t="n">
        <v>4.05</v>
      </c>
    </row>
    <row r="12" spans="1:2">
      <c r="A12" s="4" t="s">
        <v>541</v>
      </c>
      <c r="B12" s="4" t="s">
        <v>542</v>
      </c>
    </row>
    <row r="13" spans="1:2">
      <c r="A13" s="4" t="s">
        <v>543</v>
      </c>
      <c r="B13" s="6" t="n">
        <v>637</v>
      </c>
    </row>
    <row r="14" spans="1:2">
      <c r="A14" s="4" t="s">
        <v>544</v>
      </c>
      <c r="B14" s="5" t="n">
        <v>1457162</v>
      </c>
    </row>
    <row r="15" spans="1:2">
      <c r="A15" s="4" t="s">
        <v>545</v>
      </c>
      <c r="B15" s="7" t="n">
        <v>5.1</v>
      </c>
    </row>
    <row r="16" spans="1:2">
      <c r="A16" s="4" t="s">
        <v>546</v>
      </c>
      <c r="B16" s="4" t="s">
        <v>547</v>
      </c>
    </row>
    <row r="17" spans="1:2">
      <c r="A17" s="4" t="s">
        <v>548</v>
      </c>
      <c r="B17" s="6" t="n">
        <v>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488</v>
      </c>
      <c r="C1" s="2" t="s">
        <v>490</v>
      </c>
      <c r="D1" s="2" t="s">
        <v>492</v>
      </c>
    </row>
    <row r="2" spans="1:4">
      <c r="A2" s="3" t="s">
        <v>550</v>
      </c>
    </row>
    <row r="3" spans="1:4">
      <c r="A3" s="4" t="s">
        <v>551</v>
      </c>
      <c r="B3" s="5" t="n">
        <v>80500</v>
      </c>
      <c r="C3" s="5" t="n">
        <v>98600</v>
      </c>
      <c r="D3" s="5" t="n">
        <v>32000</v>
      </c>
    </row>
    <row r="4" spans="1:4">
      <c r="A4" s="4" t="s">
        <v>552</v>
      </c>
      <c r="B4" s="5" t="n">
        <v>-10500</v>
      </c>
      <c r="C4" s="4" t="s">
        <v>45</v>
      </c>
      <c r="D4" s="5" t="n">
        <v>-4000</v>
      </c>
    </row>
    <row r="5" spans="1:4">
      <c r="A5" s="4" t="s">
        <v>553</v>
      </c>
      <c r="B5" s="5" t="n">
        <v>70000</v>
      </c>
      <c r="C5" s="5" t="n">
        <v>98600</v>
      </c>
      <c r="D5" s="5" t="n">
        <v>28000</v>
      </c>
    </row>
    <row r="6" spans="1:4">
      <c r="A6" s="4" t="s">
        <v>554</v>
      </c>
      <c r="B6" s="6" t="n">
        <v>196</v>
      </c>
      <c r="C6" s="6" t="n">
        <v>217</v>
      </c>
      <c r="D6" s="6" t="n">
        <v>1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555</v>
      </c>
      <c r="B1" s="2" t="s">
        <v>1</v>
      </c>
    </row>
    <row r="2" spans="1:2">
      <c r="B2" s="2" t="s">
        <v>2</v>
      </c>
    </row>
    <row r="3" spans="1:2">
      <c r="A3" s="3" t="s">
        <v>196</v>
      </c>
    </row>
    <row r="4" spans="1:2">
      <c r="A4" s="4" t="s">
        <v>556</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82</v>
      </c>
      <c r="D1" s="2" t="s">
        <v>1</v>
      </c>
    </row>
    <row r="2" spans="1:5">
      <c r="B2" s="2" t="s">
        <v>2</v>
      </c>
      <c r="C2" s="2" t="s">
        <v>83</v>
      </c>
      <c r="D2" s="2" t="s">
        <v>2</v>
      </c>
      <c r="E2" s="2" t="s">
        <v>83</v>
      </c>
    </row>
    <row r="3" spans="1:5">
      <c r="A3" s="4" t="s">
        <v>262</v>
      </c>
    </row>
    <row r="4" spans="1:5">
      <c r="A4" s="3" t="s">
        <v>558</v>
      </c>
    </row>
    <row r="5" spans="1:5">
      <c r="A5" s="4" t="s">
        <v>559</v>
      </c>
      <c r="B5" s="6" t="n">
        <v>9739</v>
      </c>
      <c r="D5" s="6" t="n">
        <v>35032</v>
      </c>
    </row>
    <row r="6" spans="1:5">
      <c r="A6" s="4" t="s">
        <v>560</v>
      </c>
      <c r="B6" s="5" t="n">
        <v>747</v>
      </c>
      <c r="D6" s="5" t="n">
        <v>747</v>
      </c>
    </row>
    <row r="7" spans="1:5">
      <c r="A7" s="4" t="s">
        <v>116</v>
      </c>
      <c r="B7" s="5" t="n">
        <v>10486</v>
      </c>
      <c r="D7" s="5" t="n">
        <v>35779</v>
      </c>
    </row>
    <row r="8" spans="1:5">
      <c r="A8" s="4" t="s">
        <v>87</v>
      </c>
      <c r="B8" s="5" t="n">
        <v>9133</v>
      </c>
      <c r="C8" s="6" t="n">
        <v>10963</v>
      </c>
      <c r="D8" s="5" t="n">
        <v>30351</v>
      </c>
      <c r="E8" s="6" t="n">
        <v>32956</v>
      </c>
    </row>
    <row r="9" spans="1:5">
      <c r="A9" s="4" t="s">
        <v>88</v>
      </c>
      <c r="B9" s="5" t="n">
        <v>395</v>
      </c>
      <c r="C9" s="5" t="n">
        <v>31</v>
      </c>
      <c r="D9" s="5" t="n">
        <v>1118</v>
      </c>
      <c r="E9" s="5" t="n">
        <v>31</v>
      </c>
    </row>
    <row r="10" spans="1:5">
      <c r="A10" s="4" t="s">
        <v>89</v>
      </c>
      <c r="B10" s="5" t="n">
        <v>5902</v>
      </c>
      <c r="C10" s="5" t="n">
        <v>5960</v>
      </c>
      <c r="D10" s="5" t="n">
        <v>18012</v>
      </c>
      <c r="E10" s="5" t="n">
        <v>18220</v>
      </c>
    </row>
    <row r="11" spans="1:5">
      <c r="A11" s="4" t="s">
        <v>561</v>
      </c>
      <c r="C11" s="5" t="n">
        <v>35</v>
      </c>
      <c r="E11" s="5" t="n">
        <v>109</v>
      </c>
    </row>
    <row r="12" spans="1:5">
      <c r="A12" s="4" t="s">
        <v>92</v>
      </c>
      <c r="C12" s="5" t="n">
        <v>16989</v>
      </c>
      <c r="E12" s="5" t="n">
        <v>51316</v>
      </c>
    </row>
    <row r="13" spans="1:5">
      <c r="A13" s="4" t="s">
        <v>562</v>
      </c>
      <c r="B13" s="5" t="n">
        <v>52</v>
      </c>
      <c r="D13" s="5" t="n">
        <v>140</v>
      </c>
    </row>
    <row r="14" spans="1:5">
      <c r="A14" s="4" t="s">
        <v>563</v>
      </c>
      <c r="B14" s="5" t="n">
        <v>15482</v>
      </c>
      <c r="D14" s="5" t="n">
        <v>49621</v>
      </c>
    </row>
    <row r="15" spans="1:5">
      <c r="A15" s="4" t="s">
        <v>564</v>
      </c>
      <c r="B15" s="5" t="n">
        <v>-4996</v>
      </c>
      <c r="C15" s="5" t="n">
        <v>-5238</v>
      </c>
      <c r="D15" s="5" t="n">
        <v>-13842</v>
      </c>
      <c r="E15" s="5" t="n">
        <v>-13268</v>
      </c>
    </row>
    <row r="16" spans="1:5">
      <c r="A16" s="4" t="s">
        <v>565</v>
      </c>
      <c r="B16" s="5" t="n">
        <v>-7</v>
      </c>
      <c r="C16" s="5" t="n">
        <v>-18</v>
      </c>
      <c r="D16" s="5" t="n">
        <v>-29</v>
      </c>
      <c r="E16" s="5" t="n">
        <v>-51</v>
      </c>
    </row>
    <row r="17" spans="1:5">
      <c r="A17" s="4" t="s">
        <v>96</v>
      </c>
      <c r="B17" s="5" t="n">
        <v>1</v>
      </c>
      <c r="C17" s="5" t="n">
        <v>6</v>
      </c>
      <c r="D17" s="5" t="n">
        <v>20</v>
      </c>
      <c r="E17" s="5" t="n">
        <v>17</v>
      </c>
    </row>
    <row r="18" spans="1:5">
      <c r="A18" s="4" t="s">
        <v>97</v>
      </c>
      <c r="B18" s="4" t="s">
        <v>45</v>
      </c>
    </row>
    <row r="19" spans="1:5">
      <c r="A19" s="4" t="s">
        <v>566</v>
      </c>
      <c r="B19" s="5" t="n">
        <v>-5002</v>
      </c>
      <c r="C19" s="5" t="n">
        <v>-5250</v>
      </c>
      <c r="D19" s="5" t="n">
        <v>-13851</v>
      </c>
      <c r="E19" s="5" t="n">
        <v>-13302</v>
      </c>
    </row>
    <row r="20" spans="1:5">
      <c r="A20" s="4" t="s">
        <v>567</v>
      </c>
      <c r="B20" s="5" t="n">
        <v>373</v>
      </c>
      <c r="C20" s="5" t="n">
        <v>440</v>
      </c>
      <c r="D20" s="5" t="n">
        <v>1174</v>
      </c>
      <c r="E20" s="5" t="n">
        <v>1217</v>
      </c>
    </row>
    <row r="21" spans="1:5">
      <c r="A21" s="4" t="s">
        <v>89</v>
      </c>
      <c r="B21" s="5" t="n">
        <v>21</v>
      </c>
      <c r="C21" s="5" t="n">
        <v>40</v>
      </c>
      <c r="D21" s="5" t="n">
        <v>88</v>
      </c>
      <c r="E21" s="5" t="n">
        <v>118</v>
      </c>
    </row>
    <row r="22" spans="1:5">
      <c r="A22" s="4" t="s">
        <v>116</v>
      </c>
      <c r="B22" s="5" t="n">
        <v>21</v>
      </c>
      <c r="C22" s="5" t="n">
        <v>40</v>
      </c>
      <c r="D22" s="5" t="n">
        <v>88</v>
      </c>
      <c r="E22" s="5" t="n">
        <v>118</v>
      </c>
    </row>
    <row r="23" spans="1:5">
      <c r="A23" s="4" t="s">
        <v>116</v>
      </c>
      <c r="B23" s="5" t="n">
        <v>21</v>
      </c>
      <c r="C23" s="5" t="n">
        <v>40</v>
      </c>
      <c r="D23" s="5" t="n">
        <v>88</v>
      </c>
      <c r="E23" s="5" t="n">
        <v>118</v>
      </c>
    </row>
    <row r="24" spans="1:5">
      <c r="A24" s="4" t="s">
        <v>151</v>
      </c>
      <c r="B24" s="5" t="n">
        <v>225</v>
      </c>
      <c r="C24" s="5" t="n">
        <v>120</v>
      </c>
      <c r="D24" s="5" t="n">
        <v>514</v>
      </c>
      <c r="E24" s="5" t="n">
        <v>883</v>
      </c>
    </row>
    <row r="25" spans="1:5">
      <c r="A25" s="4" t="s">
        <v>85</v>
      </c>
      <c r="C25" s="5" t="n">
        <v>11751</v>
      </c>
      <c r="E25" s="5" t="n">
        <v>38048</v>
      </c>
    </row>
    <row r="26" spans="1:5">
      <c r="A26" s="4" t="s">
        <v>568</v>
      </c>
    </row>
    <row r="27" spans="1:5">
      <c r="A27" s="3" t="s">
        <v>558</v>
      </c>
    </row>
    <row r="28" spans="1:5">
      <c r="A28" s="4" t="s">
        <v>559</v>
      </c>
      <c r="B28" s="5" t="n">
        <v>6417</v>
      </c>
      <c r="D28" s="5" t="n">
        <v>20715</v>
      </c>
    </row>
    <row r="29" spans="1:5">
      <c r="A29" s="4" t="s">
        <v>116</v>
      </c>
      <c r="B29" s="5" t="n">
        <v>6417</v>
      </c>
      <c r="D29" s="5" t="n">
        <v>20715</v>
      </c>
    </row>
    <row r="30" spans="1:5">
      <c r="A30" s="4" t="s">
        <v>87</v>
      </c>
      <c r="B30" s="5" t="n">
        <v>3345</v>
      </c>
      <c r="C30" s="5" t="n">
        <v>3397</v>
      </c>
      <c r="D30" s="5" t="n">
        <v>10223</v>
      </c>
      <c r="E30" s="5" t="n">
        <v>10391</v>
      </c>
    </row>
    <row r="31" spans="1:5">
      <c r="A31" s="4" t="s">
        <v>88</v>
      </c>
      <c r="B31" s="5" t="n">
        <v>580</v>
      </c>
      <c r="C31" s="5" t="n">
        <v>527</v>
      </c>
      <c r="D31" s="5" t="n">
        <v>1599</v>
      </c>
      <c r="E31" s="5" t="n">
        <v>1645</v>
      </c>
    </row>
    <row r="32" spans="1:5">
      <c r="A32" s="4" t="s">
        <v>89</v>
      </c>
      <c r="B32" s="5" t="n">
        <v>2667</v>
      </c>
      <c r="C32" s="5" t="n">
        <v>2923</v>
      </c>
      <c r="D32" s="5" t="n">
        <v>7954</v>
      </c>
      <c r="E32" s="5" t="n">
        <v>8828</v>
      </c>
    </row>
    <row r="33" spans="1:5">
      <c r="A33" s="4" t="s">
        <v>561</v>
      </c>
      <c r="C33" s="5" t="n">
        <v>16</v>
      </c>
      <c r="E33" s="5" t="n">
        <v>24</v>
      </c>
    </row>
    <row r="34" spans="1:5">
      <c r="A34" s="4" t="s">
        <v>569</v>
      </c>
      <c r="C34" s="5" t="n">
        <v>-28925</v>
      </c>
      <c r="E34" s="5" t="n">
        <v>-28925</v>
      </c>
    </row>
    <row r="35" spans="1:5">
      <c r="A35" s="4" t="s">
        <v>92</v>
      </c>
      <c r="C35" s="5" t="n">
        <v>-22062</v>
      </c>
      <c r="E35" s="5" t="n">
        <v>-8037</v>
      </c>
    </row>
    <row r="36" spans="1:5">
      <c r="A36" s="4" t="s">
        <v>562</v>
      </c>
      <c r="D36" s="5" t="n">
        <v>1</v>
      </c>
    </row>
    <row r="37" spans="1:5">
      <c r="A37" s="4" t="s">
        <v>563</v>
      </c>
      <c r="B37" s="5" t="n">
        <v>6592</v>
      </c>
      <c r="D37" s="5" t="n">
        <v>19777</v>
      </c>
    </row>
    <row r="38" spans="1:5">
      <c r="A38" s="4" t="s">
        <v>564</v>
      </c>
      <c r="B38" s="5" t="n">
        <v>-175</v>
      </c>
      <c r="C38" s="5" t="n">
        <v>29973</v>
      </c>
      <c r="D38" s="5" t="n">
        <v>938</v>
      </c>
      <c r="E38" s="5" t="n">
        <v>30238</v>
      </c>
    </row>
    <row r="39" spans="1:5">
      <c r="A39" s="4" t="s">
        <v>565</v>
      </c>
      <c r="B39" s="5" t="n">
        <v>11</v>
      </c>
      <c r="C39" s="5" t="n">
        <v>19</v>
      </c>
      <c r="D39" s="5" t="n">
        <v>45</v>
      </c>
      <c r="E39" s="5" t="n">
        <v>49</v>
      </c>
    </row>
    <row r="40" spans="1:5">
      <c r="A40" s="4" t="s">
        <v>96</v>
      </c>
      <c r="B40" s="5" t="n">
        <v>4</v>
      </c>
      <c r="D40" s="5" t="n">
        <v>-1</v>
      </c>
    </row>
    <row r="41" spans="1:5">
      <c r="A41" s="4" t="s">
        <v>97</v>
      </c>
      <c r="B41" s="5" t="n">
        <v>-358</v>
      </c>
      <c r="C41" s="5" t="n">
        <v>-332</v>
      </c>
      <c r="D41" s="5" t="n">
        <v>-88</v>
      </c>
      <c r="E41" s="5" t="n">
        <v>-530</v>
      </c>
    </row>
    <row r="42" spans="1:5">
      <c r="A42" s="4" t="s">
        <v>566</v>
      </c>
      <c r="B42" s="5" t="n">
        <v>-518</v>
      </c>
      <c r="C42" s="5" t="n">
        <v>29660</v>
      </c>
      <c r="D42" s="5" t="n">
        <v>894</v>
      </c>
      <c r="E42" s="5" t="n">
        <v>29757</v>
      </c>
    </row>
    <row r="43" spans="1:5">
      <c r="A43" s="4" t="s">
        <v>567</v>
      </c>
      <c r="B43" s="5" t="n">
        <v>278</v>
      </c>
      <c r="C43" s="5" t="n">
        <v>340</v>
      </c>
      <c r="D43" s="5" t="n">
        <v>781</v>
      </c>
      <c r="E43" s="5" t="n">
        <v>1025</v>
      </c>
    </row>
    <row r="44" spans="1:5">
      <c r="A44" s="4" t="s">
        <v>89</v>
      </c>
      <c r="B44" s="5" t="n">
        <v>14</v>
      </c>
      <c r="C44" s="5" t="n">
        <v>24</v>
      </c>
      <c r="D44" s="5" t="n">
        <v>58</v>
      </c>
      <c r="E44" s="5" t="n">
        <v>74</v>
      </c>
    </row>
    <row r="45" spans="1:5">
      <c r="A45" s="4" t="s">
        <v>116</v>
      </c>
      <c r="B45" s="5" t="n">
        <v>14</v>
      </c>
      <c r="C45" s="5" t="n">
        <v>24</v>
      </c>
      <c r="D45" s="5" t="n">
        <v>58</v>
      </c>
      <c r="E45" s="5" t="n">
        <v>74</v>
      </c>
    </row>
    <row r="46" spans="1:5">
      <c r="A46" s="4" t="s">
        <v>116</v>
      </c>
      <c r="B46" s="5" t="n">
        <v>14</v>
      </c>
      <c r="C46" s="5" t="n">
        <v>24</v>
      </c>
      <c r="D46" s="5" t="n">
        <v>58</v>
      </c>
      <c r="E46" s="5" t="n">
        <v>74</v>
      </c>
    </row>
    <row r="47" spans="1:5">
      <c r="A47" s="4" t="s">
        <v>151</v>
      </c>
      <c r="B47" s="5" t="n">
        <v>60</v>
      </c>
      <c r="C47" s="5" t="n">
        <v>446</v>
      </c>
      <c r="D47" s="5" t="n">
        <v>205</v>
      </c>
      <c r="E47" s="5" t="n">
        <v>524</v>
      </c>
    </row>
    <row r="48" spans="1:5">
      <c r="A48" s="4" t="s">
        <v>85</v>
      </c>
      <c r="C48" s="5" t="n">
        <v>7911</v>
      </c>
      <c r="E48" s="5" t="n">
        <v>22201</v>
      </c>
    </row>
    <row r="49" spans="1:5">
      <c r="A49" s="4" t="s">
        <v>570</v>
      </c>
    </row>
    <row r="50" spans="1:5">
      <c r="A50" s="3" t="s">
        <v>558</v>
      </c>
    </row>
    <row r="51" spans="1:5">
      <c r="A51" s="4" t="s">
        <v>559</v>
      </c>
      <c r="B51" s="4" t="s">
        <v>45</v>
      </c>
      <c r="D51" s="4" t="s">
        <v>45</v>
      </c>
    </row>
    <row r="52" spans="1:5">
      <c r="A52" s="4" t="s">
        <v>560</v>
      </c>
      <c r="B52" s="4" t="s">
        <v>45</v>
      </c>
      <c r="D52" s="4" t="s">
        <v>45</v>
      </c>
    </row>
    <row r="53" spans="1:5">
      <c r="A53" s="4" t="s">
        <v>116</v>
      </c>
      <c r="B53" s="4" t="s">
        <v>45</v>
      </c>
      <c r="D53" s="4" t="s">
        <v>45</v>
      </c>
    </row>
    <row r="54" spans="1:5">
      <c r="A54" s="4" t="s">
        <v>87</v>
      </c>
      <c r="B54" s="4" t="s">
        <v>45</v>
      </c>
      <c r="C54" s="4" t="s">
        <v>45</v>
      </c>
      <c r="D54" s="4" t="s">
        <v>45</v>
      </c>
      <c r="E54" s="4" t="s">
        <v>45</v>
      </c>
    </row>
    <row r="55" spans="1:5">
      <c r="A55" s="4" t="s">
        <v>89</v>
      </c>
      <c r="B55" s="5" t="n">
        <v>2492</v>
      </c>
      <c r="C55" s="5" t="n">
        <v>2037</v>
      </c>
      <c r="D55" s="5" t="n">
        <v>6927</v>
      </c>
      <c r="E55" s="5" t="n">
        <v>6339</v>
      </c>
    </row>
    <row r="56" spans="1:5">
      <c r="A56" s="4" t="s">
        <v>561</v>
      </c>
      <c r="C56" s="5" t="n">
        <v>206</v>
      </c>
      <c r="E56" s="5" t="n">
        <v>2567</v>
      </c>
    </row>
    <row r="57" spans="1:5">
      <c r="A57" s="4" t="s">
        <v>569</v>
      </c>
      <c r="C57" s="4" t="s">
        <v>45</v>
      </c>
      <c r="E57" s="4" t="s">
        <v>45</v>
      </c>
    </row>
    <row r="58" spans="1:5">
      <c r="A58" s="4" t="s">
        <v>92</v>
      </c>
      <c r="C58" s="5" t="n">
        <v>2243</v>
      </c>
      <c r="E58" s="5" t="n">
        <v>8906</v>
      </c>
    </row>
    <row r="59" spans="1:5">
      <c r="A59" s="4" t="s">
        <v>562</v>
      </c>
      <c r="B59" s="5" t="n">
        <v>1873</v>
      </c>
      <c r="D59" s="5" t="n">
        <v>5540</v>
      </c>
    </row>
    <row r="60" spans="1:5">
      <c r="A60" s="4" t="s">
        <v>563</v>
      </c>
      <c r="B60" s="5" t="n">
        <v>4365</v>
      </c>
      <c r="D60" s="5" t="n">
        <v>12467</v>
      </c>
    </row>
    <row r="61" spans="1:5">
      <c r="A61" s="4" t="s">
        <v>564</v>
      </c>
      <c r="B61" s="5" t="n">
        <v>-4365</v>
      </c>
      <c r="C61" s="5" t="n">
        <v>-2243</v>
      </c>
      <c r="D61" s="5" t="n">
        <v>-12467</v>
      </c>
      <c r="E61" s="5" t="n">
        <v>-8906</v>
      </c>
    </row>
    <row r="62" spans="1:5">
      <c r="A62" s="4" t="s">
        <v>565</v>
      </c>
      <c r="B62" s="5" t="n">
        <v>83</v>
      </c>
      <c r="C62" s="5" t="n">
        <v>257</v>
      </c>
      <c r="D62" s="5" t="n">
        <v>479</v>
      </c>
      <c r="E62" s="5" t="n">
        <v>761</v>
      </c>
    </row>
    <row r="63" spans="1:5">
      <c r="A63" s="4" t="s">
        <v>96</v>
      </c>
      <c r="B63" s="5" t="n">
        <v>130</v>
      </c>
      <c r="C63" s="5" t="n">
        <v>64</v>
      </c>
      <c r="D63" s="5" t="n">
        <v>315</v>
      </c>
      <c r="E63" s="5" t="n">
        <v>232</v>
      </c>
    </row>
    <row r="64" spans="1:5">
      <c r="A64" s="4" t="s">
        <v>97</v>
      </c>
      <c r="B64" s="4" t="s">
        <v>45</v>
      </c>
      <c r="C64" s="4" t="s">
        <v>45</v>
      </c>
      <c r="D64" s="4" t="s">
        <v>45</v>
      </c>
      <c r="E64" s="4" t="s">
        <v>45</v>
      </c>
    </row>
    <row r="65" spans="1:5">
      <c r="A65" s="4" t="s">
        <v>566</v>
      </c>
      <c r="B65" s="5" t="n">
        <v>-4152</v>
      </c>
      <c r="C65" s="5" t="n">
        <v>-1922</v>
      </c>
      <c r="D65" s="5" t="n">
        <v>-11673</v>
      </c>
      <c r="E65" s="5" t="n">
        <v>-7913</v>
      </c>
    </row>
    <row r="66" spans="1:5">
      <c r="A66" s="4" t="s">
        <v>567</v>
      </c>
      <c r="B66" s="5" t="n">
        <v>66</v>
      </c>
      <c r="C66" s="5" t="n">
        <v>58</v>
      </c>
      <c r="D66" s="5" t="n">
        <v>196</v>
      </c>
      <c r="E66" s="5" t="n">
        <v>130</v>
      </c>
    </row>
    <row r="67" spans="1:5">
      <c r="A67" s="4" t="s">
        <v>89</v>
      </c>
      <c r="B67" s="5" t="n">
        <v>172</v>
      </c>
      <c r="C67" s="5" t="n">
        <v>135</v>
      </c>
      <c r="D67" s="5" t="n">
        <v>582</v>
      </c>
      <c r="E67" s="5" t="n">
        <v>553</v>
      </c>
    </row>
    <row r="68" spans="1:5">
      <c r="A68" s="4" t="s">
        <v>116</v>
      </c>
      <c r="B68" s="5" t="n">
        <v>172</v>
      </c>
      <c r="C68" s="5" t="n">
        <v>135</v>
      </c>
      <c r="D68" s="5" t="n">
        <v>582</v>
      </c>
      <c r="E68" s="5" t="n">
        <v>553</v>
      </c>
    </row>
    <row r="69" spans="1:5">
      <c r="A69" s="4" t="s">
        <v>116</v>
      </c>
      <c r="B69" s="5" t="n">
        <v>172</v>
      </c>
      <c r="C69" s="5" t="n">
        <v>135</v>
      </c>
      <c r="D69" s="5" t="n">
        <v>582</v>
      </c>
      <c r="E69" s="5" t="n">
        <v>553</v>
      </c>
    </row>
    <row r="70" spans="1:5">
      <c r="A70" s="4" t="s">
        <v>151</v>
      </c>
      <c r="B70" s="4" t="s">
        <v>45</v>
      </c>
      <c r="C70" s="4" t="s">
        <v>45</v>
      </c>
      <c r="D70" s="4" t="s">
        <v>45</v>
      </c>
      <c r="E70" s="5" t="n">
        <v>6147</v>
      </c>
    </row>
    <row r="71" spans="1:5">
      <c r="A71" s="4" t="s">
        <v>85</v>
      </c>
      <c r="C71" s="4" t="s">
        <v>45</v>
      </c>
      <c r="E71" s="4" t="s">
        <v>45</v>
      </c>
    </row>
    <row r="72" spans="1:5">
      <c r="A72" s="4" t="s">
        <v>571</v>
      </c>
    </row>
    <row r="73" spans="1:5">
      <c r="A73" s="3" t="s">
        <v>558</v>
      </c>
    </row>
    <row r="74" spans="1:5">
      <c r="A74" s="4" t="s">
        <v>559</v>
      </c>
      <c r="B74" s="5" t="n">
        <v>16156</v>
      </c>
      <c r="D74" s="5" t="n">
        <v>55747</v>
      </c>
    </row>
    <row r="75" spans="1:5">
      <c r="A75" s="4" t="s">
        <v>560</v>
      </c>
      <c r="B75" s="5" t="n">
        <v>747</v>
      </c>
      <c r="D75" s="5" t="n">
        <v>747</v>
      </c>
    </row>
    <row r="76" spans="1:5">
      <c r="A76" s="4" t="s">
        <v>116</v>
      </c>
      <c r="B76" s="5" t="n">
        <v>16903</v>
      </c>
      <c r="D76" s="5" t="n">
        <v>56494</v>
      </c>
    </row>
    <row r="77" spans="1:5">
      <c r="A77" s="4" t="s">
        <v>87</v>
      </c>
      <c r="B77" s="5" t="n">
        <v>12478</v>
      </c>
      <c r="C77" s="5" t="n">
        <v>14360</v>
      </c>
      <c r="D77" s="5" t="n">
        <v>40574</v>
      </c>
      <c r="E77" s="5" t="n">
        <v>43347</v>
      </c>
    </row>
    <row r="78" spans="1:5">
      <c r="A78" s="4" t="s">
        <v>88</v>
      </c>
      <c r="B78" s="5" t="n">
        <v>1163</v>
      </c>
      <c r="C78" s="5" t="n">
        <v>781</v>
      </c>
      <c r="D78" s="5" t="n">
        <v>3282</v>
      </c>
      <c r="E78" s="5" t="n">
        <v>2344</v>
      </c>
    </row>
    <row r="79" spans="1:5">
      <c r="A79" s="4" t="s">
        <v>89</v>
      </c>
      <c r="B79" s="5" t="n">
        <v>11061</v>
      </c>
      <c r="C79" s="5" t="n">
        <v>10920</v>
      </c>
      <c r="D79" s="5" t="n">
        <v>32893</v>
      </c>
      <c r="E79" s="5" t="n">
        <v>33387</v>
      </c>
    </row>
    <row r="80" spans="1:5">
      <c r="A80" s="4" t="s">
        <v>561</v>
      </c>
      <c r="C80" s="5" t="n">
        <v>257</v>
      </c>
      <c r="E80" s="5" t="n">
        <v>2700</v>
      </c>
    </row>
    <row r="81" spans="1:5">
      <c r="A81" s="4" t="s">
        <v>569</v>
      </c>
      <c r="C81" s="5" t="n">
        <v>-28925</v>
      </c>
      <c r="E81" s="5" t="n">
        <v>-28925</v>
      </c>
    </row>
    <row r="82" spans="1:5">
      <c r="A82" s="4" t="s">
        <v>92</v>
      </c>
      <c r="C82" s="5" t="n">
        <v>-2607</v>
      </c>
      <c r="E82" s="5" t="n">
        <v>52853</v>
      </c>
    </row>
    <row r="83" spans="1:5">
      <c r="A83" s="4" t="s">
        <v>562</v>
      </c>
      <c r="B83" s="5" t="n">
        <v>1925</v>
      </c>
      <c r="D83" s="5" t="n">
        <v>5681</v>
      </c>
    </row>
    <row r="84" spans="1:5">
      <c r="A84" s="4" t="s">
        <v>563</v>
      </c>
      <c r="B84" s="5" t="n">
        <v>26627</v>
      </c>
      <c r="D84" s="5" t="n">
        <v>82430</v>
      </c>
    </row>
    <row r="85" spans="1:5">
      <c r="A85" s="4" t="s">
        <v>564</v>
      </c>
      <c r="B85" s="5" t="n">
        <v>-9724</v>
      </c>
      <c r="C85" s="5" t="n">
        <v>22269</v>
      </c>
      <c r="D85" s="5" t="n">
        <v>-25936</v>
      </c>
      <c r="E85" s="5" t="n">
        <v>7396</v>
      </c>
    </row>
    <row r="86" spans="1:5">
      <c r="A86" s="4" t="s">
        <v>565</v>
      </c>
      <c r="B86" s="5" t="n">
        <v>87</v>
      </c>
      <c r="C86" s="5" t="n">
        <v>258</v>
      </c>
      <c r="D86" s="5" t="n">
        <v>495</v>
      </c>
      <c r="E86" s="5" t="n">
        <v>759</v>
      </c>
    </row>
    <row r="87" spans="1:5">
      <c r="A87" s="4" t="s">
        <v>96</v>
      </c>
      <c r="B87" s="5" t="n">
        <v>135</v>
      </c>
      <c r="C87" s="5" t="n">
        <v>70</v>
      </c>
      <c r="D87" s="5" t="n">
        <v>334</v>
      </c>
      <c r="E87" s="5" t="n">
        <v>249</v>
      </c>
    </row>
    <row r="88" spans="1:5">
      <c r="A88" s="4" t="s">
        <v>97</v>
      </c>
      <c r="B88" s="5" t="n">
        <v>-358</v>
      </c>
      <c r="C88" s="5" t="n">
        <v>-332</v>
      </c>
      <c r="D88" s="5" t="n">
        <v>-88</v>
      </c>
      <c r="E88" s="5" t="n">
        <v>-530</v>
      </c>
    </row>
    <row r="89" spans="1:5">
      <c r="A89" s="4" t="s">
        <v>566</v>
      </c>
      <c r="B89" s="5" t="n">
        <v>-9860</v>
      </c>
      <c r="C89" s="5" t="n">
        <v>22265</v>
      </c>
      <c r="D89" s="5" t="n">
        <v>-25195</v>
      </c>
      <c r="E89" s="5" t="n">
        <v>7874</v>
      </c>
    </row>
    <row r="90" spans="1:5">
      <c r="A90" s="4" t="s">
        <v>567</v>
      </c>
      <c r="B90" s="5" t="n">
        <v>717</v>
      </c>
      <c r="C90" s="5" t="n">
        <v>838</v>
      </c>
      <c r="D90" s="5" t="n">
        <v>2151</v>
      </c>
      <c r="E90" s="5" t="n">
        <v>2372</v>
      </c>
    </row>
    <row r="91" spans="1:5">
      <c r="A91" s="4" t="s">
        <v>89</v>
      </c>
      <c r="B91" s="5" t="n">
        <v>207</v>
      </c>
      <c r="C91" s="5" t="n">
        <v>199</v>
      </c>
      <c r="D91" s="5" t="n">
        <v>728</v>
      </c>
      <c r="E91" s="5" t="n">
        <v>725</v>
      </c>
    </row>
    <row r="92" spans="1:5">
      <c r="A92" s="4" t="s">
        <v>116</v>
      </c>
      <c r="B92" s="5" t="n">
        <v>207</v>
      </c>
      <c r="C92" s="5" t="n">
        <v>199</v>
      </c>
      <c r="D92" s="5" t="n">
        <v>728</v>
      </c>
      <c r="E92" s="5" t="n">
        <v>725</v>
      </c>
    </row>
    <row r="93" spans="1:5">
      <c r="A93" s="4" t="s">
        <v>116</v>
      </c>
      <c r="B93" s="5" t="n">
        <v>207</v>
      </c>
      <c r="C93" s="5" t="n">
        <v>199</v>
      </c>
      <c r="D93" s="5" t="n">
        <v>728</v>
      </c>
      <c r="E93" s="5" t="n">
        <v>725</v>
      </c>
    </row>
    <row r="94" spans="1:5">
      <c r="A94" s="4" t="s">
        <v>151</v>
      </c>
      <c r="B94" s="5" t="n">
        <v>285</v>
      </c>
      <c r="C94" s="5" t="n">
        <v>566</v>
      </c>
      <c r="D94" s="5" t="n">
        <v>719</v>
      </c>
      <c r="E94" s="5" t="n">
        <v>7554</v>
      </c>
    </row>
    <row r="95" spans="1:5">
      <c r="A95" s="4" t="s">
        <v>85</v>
      </c>
      <c r="C95" s="5" t="n">
        <v>19662</v>
      </c>
      <c r="E95" s="5" t="n">
        <v>60249</v>
      </c>
    </row>
    <row r="96" spans="1:5">
      <c r="A96" s="4" t="s">
        <v>572</v>
      </c>
    </row>
    <row r="97" spans="1:5">
      <c r="A97" s="3" t="s">
        <v>558</v>
      </c>
    </row>
    <row r="98" spans="1:5">
      <c r="A98" s="4" t="s">
        <v>560</v>
      </c>
      <c r="B98" s="4" t="s">
        <v>45</v>
      </c>
      <c r="D98" s="4" t="s">
        <v>45</v>
      </c>
    </row>
    <row r="99" spans="1:5">
      <c r="A99" s="4" t="s">
        <v>88</v>
      </c>
      <c r="B99" s="5" t="n">
        <v>188</v>
      </c>
      <c r="C99" s="5" t="n">
        <v>223</v>
      </c>
      <c r="D99" s="5" t="n">
        <v>565</v>
      </c>
      <c r="E99" s="5" t="n">
        <v>668</v>
      </c>
    </row>
    <row r="100" spans="1:5">
      <c r="A100" s="4" t="s">
        <v>92</v>
      </c>
      <c r="C100" s="5" t="n">
        <v>223</v>
      </c>
      <c r="E100" s="5" t="n">
        <v>668</v>
      </c>
    </row>
    <row r="101" spans="1:5">
      <c r="A101" s="4" t="s">
        <v>562</v>
      </c>
      <c r="B101" s="4" t="s">
        <v>45</v>
      </c>
    </row>
    <row r="102" spans="1:5">
      <c r="A102" s="4" t="s">
        <v>563</v>
      </c>
      <c r="B102" s="5" t="n">
        <v>188</v>
      </c>
      <c r="D102" s="5" t="n">
        <v>565</v>
      </c>
    </row>
    <row r="103" spans="1:5">
      <c r="A103" s="4" t="s">
        <v>564</v>
      </c>
      <c r="B103" s="5" t="n">
        <v>-188</v>
      </c>
      <c r="C103" s="5" t="n">
        <v>-223</v>
      </c>
      <c r="D103" s="5" t="n">
        <v>-565</v>
      </c>
      <c r="E103" s="5" t="n">
        <v>-668</v>
      </c>
    </row>
    <row r="104" spans="1:5">
      <c r="A104" s="4" t="s">
        <v>96</v>
      </c>
      <c r="C104" s="4" t="s">
        <v>45</v>
      </c>
      <c r="E104" s="4" t="s">
        <v>45</v>
      </c>
    </row>
    <row r="105" spans="1:5">
      <c r="A105" s="4" t="s">
        <v>566</v>
      </c>
      <c r="B105" s="6" t="n">
        <v>-188</v>
      </c>
      <c r="C105" s="6" t="n">
        <v>-223</v>
      </c>
      <c r="D105" s="6" t="n">
        <v>-565</v>
      </c>
      <c r="E105" s="6" t="n">
        <v>-6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14"/>
  </cols>
  <sheetData>
    <row r="1" spans="1:6">
      <c r="A1" s="1" t="s">
        <v>573</v>
      </c>
      <c r="B1" s="2" t="s">
        <v>574</v>
      </c>
      <c r="C1" s="2" t="s">
        <v>2</v>
      </c>
      <c r="D1" s="2" t="s">
        <v>575</v>
      </c>
      <c r="E1" s="2" t="s">
        <v>576</v>
      </c>
      <c r="F1" s="2" t="s">
        <v>577</v>
      </c>
    </row>
    <row r="2" spans="1:6">
      <c r="A2" s="3" t="s">
        <v>200</v>
      </c>
    </row>
    <row r="3" spans="1:6">
      <c r="A3" s="4" t="s">
        <v>578</v>
      </c>
      <c r="D3" s="4" t="s">
        <v>579</v>
      </c>
    </row>
    <row r="4" spans="1:6">
      <c r="A4" s="4" t="s">
        <v>580</v>
      </c>
      <c r="C4" s="8" t="n">
        <v>0.8</v>
      </c>
    </row>
    <row r="5" spans="1:6">
      <c r="A5" s="4" t="s">
        <v>581</v>
      </c>
      <c r="C5" s="8" t="n">
        <v>0.8</v>
      </c>
    </row>
    <row r="6" spans="1:6">
      <c r="A6" s="4" t="s">
        <v>582</v>
      </c>
      <c r="F6" s="6" t="n">
        <v>21</v>
      </c>
    </row>
    <row r="7" spans="1:6">
      <c r="A7" s="4" t="s">
        <v>583</v>
      </c>
      <c r="E7" s="8" t="n">
        <v>9.5</v>
      </c>
      <c r="F7" s="8" t="n">
        <v>19.4</v>
      </c>
    </row>
    <row r="8" spans="1:6">
      <c r="A8" s="4" t="s">
        <v>584</v>
      </c>
      <c r="B8" s="4" t="s">
        <v>5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0"/>
  </cols>
  <sheetData>
    <row r="1" spans="1:6">
      <c r="A1" s="1" t="s">
        <v>111</v>
      </c>
      <c r="B1" s="2" t="s">
        <v>112</v>
      </c>
      <c r="C1" s="2" t="s">
        <v>113</v>
      </c>
      <c r="D1" s="2" t="s">
        <v>114</v>
      </c>
      <c r="E1" s="2" t="s">
        <v>115</v>
      </c>
      <c r="F1" s="2" t="s">
        <v>116</v>
      </c>
    </row>
    <row r="2" spans="1:6">
      <c r="A2" s="4" t="s">
        <v>117</v>
      </c>
      <c r="B2" s="6" t="n">
        <v>472</v>
      </c>
      <c r="C2" s="6" t="n">
        <v>330770</v>
      </c>
      <c r="D2" s="6" t="n">
        <v>-252221</v>
      </c>
      <c r="E2" s="6" t="n">
        <v>2100</v>
      </c>
      <c r="F2" s="6" t="n">
        <v>81121</v>
      </c>
    </row>
    <row r="3" spans="1:6">
      <c r="A3" s="4" t="s">
        <v>118</v>
      </c>
      <c r="B3" s="5" t="n">
        <v>47182254</v>
      </c>
    </row>
    <row r="4" spans="1:6">
      <c r="A4" s="4" t="s">
        <v>119</v>
      </c>
      <c r="D4" s="5" t="n">
        <v>7876</v>
      </c>
      <c r="F4" s="5" t="n">
        <v>7876</v>
      </c>
    </row>
    <row r="5" spans="1:6">
      <c r="A5" s="4" t="s">
        <v>120</v>
      </c>
      <c r="B5" s="6" t="n">
        <v>1</v>
      </c>
      <c r="C5" s="5" t="n">
        <v>166</v>
      </c>
      <c r="F5" s="5" t="n">
        <v>167</v>
      </c>
    </row>
    <row r="6" spans="1:6">
      <c r="A6" s="4" t="s">
        <v>121</v>
      </c>
      <c r="B6" s="5" t="n">
        <v>34719</v>
      </c>
    </row>
    <row r="7" spans="1:6">
      <c r="A7" s="4" t="s">
        <v>122</v>
      </c>
      <c r="B7" s="5" t="n">
        <v>23376</v>
      </c>
    </row>
    <row r="8" spans="1:6">
      <c r="A8" s="4" t="s">
        <v>123</v>
      </c>
      <c r="C8" s="5" t="n">
        <v>725</v>
      </c>
      <c r="F8" s="5" t="n">
        <v>725</v>
      </c>
    </row>
    <row r="9" spans="1:6">
      <c r="A9" s="4" t="s">
        <v>124</v>
      </c>
      <c r="B9" s="5" t="n">
        <v>986</v>
      </c>
    </row>
    <row r="10" spans="1:6">
      <c r="A10" s="4" t="s">
        <v>125</v>
      </c>
      <c r="B10" s="6" t="n">
        <v>3</v>
      </c>
      <c r="C10" s="5" t="n">
        <v>829</v>
      </c>
      <c r="F10" s="5" t="n">
        <v>832</v>
      </c>
    </row>
    <row r="11" spans="1:6">
      <c r="A11" s="4" t="s">
        <v>126</v>
      </c>
      <c r="B11" s="5" t="n">
        <v>315472</v>
      </c>
    </row>
    <row r="12" spans="1:6">
      <c r="A12" s="4" t="s">
        <v>109</v>
      </c>
      <c r="E12" s="5" t="n">
        <v>278</v>
      </c>
      <c r="F12" s="5" t="n">
        <v>278</v>
      </c>
    </row>
    <row r="13" spans="1:6">
      <c r="A13" s="4" t="s">
        <v>127</v>
      </c>
      <c r="B13" s="6" t="n">
        <v>476</v>
      </c>
      <c r="C13" s="5" t="n">
        <v>332490</v>
      </c>
      <c r="D13" s="5" t="n">
        <v>-244345</v>
      </c>
      <c r="E13" s="5" t="n">
        <v>2378</v>
      </c>
      <c r="F13" s="5" t="n">
        <v>90999</v>
      </c>
    </row>
    <row r="14" spans="1:6">
      <c r="A14" s="4" t="s">
        <v>128</v>
      </c>
      <c r="B14" s="5" t="n">
        <v>47556807</v>
      </c>
    </row>
    <row r="15" spans="1:6">
      <c r="A15" s="4" t="s">
        <v>129</v>
      </c>
      <c r="B15" s="6" t="n">
        <v>472</v>
      </c>
      <c r="C15" s="5" t="n">
        <v>331463</v>
      </c>
      <c r="D15" s="5" t="n">
        <v>-266610</v>
      </c>
      <c r="E15" s="5" t="n">
        <v>2172</v>
      </c>
      <c r="F15" s="5" t="n">
        <v>67497</v>
      </c>
    </row>
    <row r="16" spans="1:6">
      <c r="A16" s="4" t="s">
        <v>130</v>
      </c>
      <c r="B16" s="5" t="n">
        <v>47241335</v>
      </c>
    </row>
    <row r="17" spans="1:6">
      <c r="A17" s="4" t="s">
        <v>119</v>
      </c>
      <c r="D17" s="5" t="n">
        <v>22265</v>
      </c>
      <c r="F17" s="5" t="n">
        <v>22265</v>
      </c>
    </row>
    <row r="18" spans="1:6">
      <c r="A18" s="4" t="s">
        <v>120</v>
      </c>
      <c r="B18" s="6" t="n">
        <v>1</v>
      </c>
      <c r="C18" s="5" t="n">
        <v>72</v>
      </c>
      <c r="F18" s="5" t="n">
        <v>73</v>
      </c>
    </row>
    <row r="19" spans="1:6">
      <c r="A19" s="4" t="s">
        <v>131</v>
      </c>
      <c r="C19" s="5" t="n">
        <v>-73</v>
      </c>
      <c r="F19" s="5" t="n">
        <v>-73</v>
      </c>
    </row>
    <row r="20" spans="1:6">
      <c r="A20" s="4" t="s">
        <v>123</v>
      </c>
      <c r="C20" s="5" t="n">
        <v>199</v>
      </c>
      <c r="F20" s="5" t="n">
        <v>199</v>
      </c>
    </row>
    <row r="21" spans="1:6">
      <c r="A21" s="4" t="s">
        <v>125</v>
      </c>
      <c r="B21" s="6" t="n">
        <v>3</v>
      </c>
      <c r="C21" s="5" t="n">
        <v>829</v>
      </c>
      <c r="F21" s="5" t="n">
        <v>832</v>
      </c>
    </row>
    <row r="22" spans="1:6">
      <c r="A22" s="4" t="s">
        <v>126</v>
      </c>
      <c r="B22" s="5" t="n">
        <v>315472</v>
      </c>
    </row>
    <row r="23" spans="1:6">
      <c r="A23" s="4" t="s">
        <v>109</v>
      </c>
      <c r="E23" s="5" t="n">
        <v>206</v>
      </c>
      <c r="F23" s="5" t="n">
        <v>206</v>
      </c>
    </row>
    <row r="24" spans="1:6">
      <c r="A24" s="4" t="s">
        <v>127</v>
      </c>
      <c r="B24" s="6" t="n">
        <v>476</v>
      </c>
      <c r="C24" s="5" t="n">
        <v>332490</v>
      </c>
      <c r="D24" s="5" t="n">
        <v>-244345</v>
      </c>
      <c r="E24" s="5" t="n">
        <v>2378</v>
      </c>
      <c r="F24" s="5" t="n">
        <v>90999</v>
      </c>
    </row>
    <row r="25" spans="1:6">
      <c r="A25" s="4" t="s">
        <v>128</v>
      </c>
      <c r="B25" s="5" t="n">
        <v>47556807</v>
      </c>
    </row>
    <row r="26" spans="1:6">
      <c r="A26" s="4" t="s">
        <v>132</v>
      </c>
      <c r="B26" s="6" t="n">
        <v>476</v>
      </c>
      <c r="C26" s="5" t="n">
        <v>332704</v>
      </c>
      <c r="D26" s="5" t="n">
        <v>-249732</v>
      </c>
      <c r="E26" s="5" t="n">
        <v>2580</v>
      </c>
      <c r="F26" s="5" t="n">
        <v>86028</v>
      </c>
    </row>
    <row r="27" spans="1:6">
      <c r="A27" s="4" t="s">
        <v>133</v>
      </c>
      <c r="B27" s="5" t="n">
        <v>47556807</v>
      </c>
    </row>
    <row r="28" spans="1:6">
      <c r="A28" s="4" t="s">
        <v>119</v>
      </c>
      <c r="D28" s="5" t="n">
        <v>-25195</v>
      </c>
      <c r="F28" s="5" t="n">
        <v>-25195</v>
      </c>
    </row>
    <row r="29" spans="1:6">
      <c r="A29" s="4" t="s">
        <v>123</v>
      </c>
      <c r="C29" s="5" t="n">
        <v>728</v>
      </c>
      <c r="F29" s="5" t="n">
        <v>728</v>
      </c>
    </row>
    <row r="30" spans="1:6">
      <c r="A30" s="4" t="s">
        <v>124</v>
      </c>
      <c r="B30" s="5" t="n">
        <v>811</v>
      </c>
    </row>
    <row r="31" spans="1:6">
      <c r="A31" s="4" t="s">
        <v>125</v>
      </c>
      <c r="B31" s="6" t="n">
        <v>3</v>
      </c>
      <c r="C31" s="5" t="n">
        <v>836</v>
      </c>
      <c r="F31" s="5" t="n">
        <v>839</v>
      </c>
    </row>
    <row r="32" spans="1:6">
      <c r="A32" s="4" t="s">
        <v>126</v>
      </c>
      <c r="B32" s="5" t="n">
        <v>333265</v>
      </c>
    </row>
    <row r="33" spans="1:6">
      <c r="A33" s="4" t="s">
        <v>109</v>
      </c>
      <c r="E33" s="5" t="n">
        <v>-70</v>
      </c>
      <c r="F33" s="5" t="n">
        <v>-70</v>
      </c>
    </row>
    <row r="34" spans="1:6">
      <c r="A34" s="4" t="s">
        <v>134</v>
      </c>
      <c r="B34" s="6" t="n">
        <v>479</v>
      </c>
      <c r="C34" s="5" t="n">
        <v>334268</v>
      </c>
      <c r="D34" s="5" t="n">
        <v>-274927</v>
      </c>
      <c r="E34" s="5" t="n">
        <v>2510</v>
      </c>
      <c r="F34" s="5" t="n">
        <v>62330</v>
      </c>
    </row>
    <row r="35" spans="1:6">
      <c r="A35" s="4" t="s">
        <v>135</v>
      </c>
      <c r="B35" s="5" t="n">
        <v>47890883</v>
      </c>
    </row>
    <row r="36" spans="1:6">
      <c r="A36" s="4" t="s">
        <v>136</v>
      </c>
      <c r="B36" s="6" t="n">
        <v>476</v>
      </c>
      <c r="C36" s="5" t="n">
        <v>333225</v>
      </c>
      <c r="D36" s="5" t="n">
        <v>-265067</v>
      </c>
      <c r="E36" s="5" t="n">
        <v>2226</v>
      </c>
      <c r="F36" s="5" t="n">
        <v>70860</v>
      </c>
    </row>
    <row r="37" spans="1:6">
      <c r="A37" s="4" t="s">
        <v>137</v>
      </c>
      <c r="B37" s="5" t="n">
        <v>47557618</v>
      </c>
    </row>
    <row r="38" spans="1:6">
      <c r="A38" s="4" t="s">
        <v>119</v>
      </c>
      <c r="D38" s="5" t="n">
        <v>-9860</v>
      </c>
      <c r="F38" s="5" t="n">
        <v>-9860</v>
      </c>
    </row>
    <row r="39" spans="1:6">
      <c r="A39" s="4" t="s">
        <v>123</v>
      </c>
      <c r="C39" s="5" t="n">
        <v>209</v>
      </c>
      <c r="F39" s="5" t="n">
        <v>209</v>
      </c>
    </row>
    <row r="40" spans="1:6">
      <c r="A40" s="4" t="s">
        <v>125</v>
      </c>
      <c r="B40" s="6" t="n">
        <v>3</v>
      </c>
      <c r="C40" s="5" t="n">
        <v>834</v>
      </c>
      <c r="F40" s="5" t="n">
        <v>837</v>
      </c>
    </row>
    <row r="41" spans="1:6">
      <c r="A41" s="4" t="s">
        <v>126</v>
      </c>
      <c r="B41" s="5" t="n">
        <v>333265</v>
      </c>
    </row>
    <row r="42" spans="1:6">
      <c r="A42" s="4" t="s">
        <v>109</v>
      </c>
      <c r="E42" s="5" t="n">
        <v>284</v>
      </c>
      <c r="F42" s="5" t="n">
        <v>284</v>
      </c>
    </row>
    <row r="43" spans="1:6">
      <c r="A43" s="4" t="s">
        <v>134</v>
      </c>
      <c r="B43" s="6" t="n">
        <v>479</v>
      </c>
      <c r="C43" s="6" t="n">
        <v>334268</v>
      </c>
      <c r="D43" s="6" t="n">
        <v>-274927</v>
      </c>
      <c r="E43" s="6" t="n">
        <v>2510</v>
      </c>
      <c r="F43" s="6" t="n">
        <v>62330</v>
      </c>
    </row>
    <row r="44" spans="1:6">
      <c r="A44" s="4" t="s">
        <v>135</v>
      </c>
      <c r="B44" s="5" t="n">
        <v>478908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3</v>
      </c>
    </row>
    <row r="3" spans="1:3">
      <c r="A3" s="3" t="s">
        <v>139</v>
      </c>
    </row>
    <row r="4" spans="1:3">
      <c r="A4" s="4" t="s">
        <v>99</v>
      </c>
      <c r="B4" s="6" t="n">
        <v>-25195</v>
      </c>
      <c r="C4" s="6" t="n">
        <v>7876</v>
      </c>
    </row>
    <row r="5" spans="1:3">
      <c r="A5" s="3" t="s">
        <v>140</v>
      </c>
    </row>
    <row r="6" spans="1:3">
      <c r="A6" s="4" t="s">
        <v>141</v>
      </c>
      <c r="B6" s="5" t="n">
        <v>1700</v>
      </c>
      <c r="C6" s="5" t="n">
        <v>1631</v>
      </c>
    </row>
    <row r="7" spans="1:3">
      <c r="A7" s="4" t="s">
        <v>142</v>
      </c>
      <c r="B7" s="5" t="n">
        <v>451</v>
      </c>
      <c r="C7" s="5" t="n">
        <v>741</v>
      </c>
    </row>
    <row r="8" spans="1:3">
      <c r="A8" s="4" t="s">
        <v>123</v>
      </c>
      <c r="B8" s="5" t="n">
        <v>728</v>
      </c>
      <c r="C8" s="5" t="n">
        <v>725</v>
      </c>
    </row>
    <row r="9" spans="1:3">
      <c r="A9" s="4" t="s">
        <v>143</v>
      </c>
      <c r="B9" s="5" t="n">
        <v>631</v>
      </c>
      <c r="C9" s="5" t="n">
        <v>461</v>
      </c>
    </row>
    <row r="10" spans="1:3">
      <c r="A10" s="4" t="s">
        <v>97</v>
      </c>
      <c r="B10" s="5" t="n">
        <v>8</v>
      </c>
      <c r="C10" s="5" t="n">
        <v>650</v>
      </c>
    </row>
    <row r="11" spans="1:3">
      <c r="A11" s="3" t="s">
        <v>144</v>
      </c>
    </row>
    <row r="12" spans="1:3">
      <c r="A12" s="4" t="s">
        <v>145</v>
      </c>
      <c r="B12" s="5" t="n">
        <v>3942</v>
      </c>
      <c r="C12" s="5" t="n">
        <v>1605</v>
      </c>
    </row>
    <row r="13" spans="1:3">
      <c r="A13" s="4" t="s">
        <v>40</v>
      </c>
      <c r="B13" s="5" t="n">
        <v>-147</v>
      </c>
      <c r="C13" s="5" t="n">
        <v>-456</v>
      </c>
    </row>
    <row r="14" spans="1:3">
      <c r="A14" s="4" t="s">
        <v>146</v>
      </c>
      <c r="B14" s="5" t="n">
        <v>223</v>
      </c>
      <c r="C14" s="5" t="n">
        <v>-36</v>
      </c>
    </row>
    <row r="15" spans="1:3">
      <c r="A15" s="4" t="s">
        <v>51</v>
      </c>
      <c r="B15" s="5" t="n">
        <v>1211</v>
      </c>
      <c r="C15" s="5" t="n">
        <v>-3363</v>
      </c>
    </row>
    <row r="16" spans="1:3">
      <c r="A16" s="4" t="s">
        <v>147</v>
      </c>
      <c r="B16" s="5" t="n">
        <v>4330</v>
      </c>
      <c r="C16" s="5" t="n">
        <v>-1853</v>
      </c>
    </row>
    <row r="17" spans="1:3">
      <c r="A17" s="4" t="s">
        <v>148</v>
      </c>
      <c r="B17" s="5" t="n">
        <v>13077</v>
      </c>
      <c r="C17" s="5" t="n">
        <v>105</v>
      </c>
    </row>
    <row r="18" spans="1:3">
      <c r="A18" s="4" t="s">
        <v>149</v>
      </c>
      <c r="B18" s="5" t="n">
        <v>-12118</v>
      </c>
      <c r="C18" s="5" t="n">
        <v>7981</v>
      </c>
    </row>
    <row r="19" spans="1:3">
      <c r="A19" s="3" t="s">
        <v>150</v>
      </c>
    </row>
    <row r="20" spans="1:3">
      <c r="A20" s="4" t="s">
        <v>151</v>
      </c>
      <c r="B20" s="5" t="n">
        <v>-719</v>
      </c>
      <c r="C20" s="5" t="n">
        <v>-7554</v>
      </c>
    </row>
    <row r="21" spans="1:3">
      <c r="A21" s="4" t="s">
        <v>152</v>
      </c>
      <c r="B21" s="5" t="n">
        <v>-719</v>
      </c>
      <c r="C21" s="5" t="n">
        <v>-7554</v>
      </c>
    </row>
    <row r="22" spans="1:3">
      <c r="A22" s="3" t="s">
        <v>153</v>
      </c>
    </row>
    <row r="23" spans="1:3">
      <c r="A23" s="4" t="s">
        <v>154</v>
      </c>
      <c r="B23" s="5" t="n">
        <v>7412</v>
      </c>
      <c r="C23" s="5" t="n">
        <v>4500</v>
      </c>
    </row>
    <row r="24" spans="1:3">
      <c r="A24" s="4" t="s">
        <v>155</v>
      </c>
      <c r="B24" s="5" t="n">
        <v>-321</v>
      </c>
      <c r="C24" s="5" t="n">
        <v>-244</v>
      </c>
    </row>
    <row r="25" spans="1:3">
      <c r="A25" s="4" t="s">
        <v>156</v>
      </c>
      <c r="C25" s="5" t="n">
        <v>-72</v>
      </c>
    </row>
    <row r="26" spans="1:3">
      <c r="A26" s="4" t="s">
        <v>157</v>
      </c>
      <c r="C26" s="5" t="n">
        <v>166</v>
      </c>
    </row>
    <row r="27" spans="1:3">
      <c r="A27" s="4" t="s">
        <v>158</v>
      </c>
      <c r="B27" s="5" t="n">
        <v>7091</v>
      </c>
      <c r="C27" s="5" t="n">
        <v>4350</v>
      </c>
    </row>
    <row r="28" spans="1:3">
      <c r="A28" s="4" t="s">
        <v>159</v>
      </c>
      <c r="B28" s="5" t="n">
        <v>7</v>
      </c>
      <c r="C28" s="5" t="n">
        <v>-16</v>
      </c>
    </row>
    <row r="29" spans="1:3">
      <c r="A29" s="4" t="s">
        <v>160</v>
      </c>
      <c r="B29" s="5" t="n">
        <v>-5739</v>
      </c>
      <c r="C29" s="5" t="n">
        <v>4761</v>
      </c>
    </row>
    <row r="30" spans="1:3">
      <c r="A30" s="4" t="s">
        <v>161</v>
      </c>
      <c r="B30" s="5" t="n">
        <v>60896</v>
      </c>
      <c r="C30" s="5" t="n">
        <v>60041</v>
      </c>
    </row>
    <row r="31" spans="1:3">
      <c r="A31" s="4" t="s">
        <v>162</v>
      </c>
      <c r="B31" s="5" t="n">
        <v>55157</v>
      </c>
      <c r="C31" s="5" t="n">
        <v>64802</v>
      </c>
    </row>
    <row r="32" spans="1:3">
      <c r="A32" s="3" t="s">
        <v>163</v>
      </c>
    </row>
    <row r="33" spans="1:3">
      <c r="A33" s="4" t="s">
        <v>38</v>
      </c>
      <c r="B33" s="5" t="n">
        <v>54407</v>
      </c>
      <c r="C33" s="5" t="n">
        <v>64052</v>
      </c>
    </row>
    <row r="34" spans="1:3">
      <c r="A34" s="4" t="s">
        <v>164</v>
      </c>
      <c r="B34" s="5" t="n">
        <v>750</v>
      </c>
      <c r="C34" s="5" t="n">
        <v>750</v>
      </c>
    </row>
    <row r="35" spans="1:3">
      <c r="A35" s="4" t="s">
        <v>165</v>
      </c>
      <c r="B35" s="6" t="n">
        <v>55157</v>
      </c>
      <c r="C35" s="6" t="n">
        <v>648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05:26Z</dcterms:created>
  <dcterms:modified xmlns:dcterms="http://purl.org/dc/terms/" xmlns:xsi="http://www.w3.org/2001/XMLSchema-instance" xsi:type="dcterms:W3CDTF">2020-06-09T16:05:26Z</dcterms:modified>
</cp:coreProperties>
</file>